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CEIVABLES, NET" sheetId="13" state="visible" r:id="rId13"/>
    <sheet xmlns:r="http://schemas.openxmlformats.org/officeDocument/2006/relationships" name="PREPAID EXPENSES AND OTHER CURR"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INTANGIBLE ASSETS AND INTERNAL-" sheetId="17" state="visible" r:id="rId17"/>
    <sheet xmlns:r="http://schemas.openxmlformats.org/officeDocument/2006/relationships" name="GOODWILL" sheetId="18" state="visible" r:id="rId18"/>
    <sheet xmlns:r="http://schemas.openxmlformats.org/officeDocument/2006/relationships" name="ACCRUED AND OTHER LIABILITIE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NET (LOSS) INCOME PER SHARE" sheetId="27" state="visible" r:id="rId27"/>
    <sheet xmlns:r="http://schemas.openxmlformats.org/officeDocument/2006/relationships" name="SUMMARY OF SIGNIFICANT ACCOUN_2" sheetId="28" state="visible" r:id="rId28"/>
    <sheet xmlns:r="http://schemas.openxmlformats.org/officeDocument/2006/relationships" name="SEGMENT REPORTING (Tables)" sheetId="29" state="visible" r:id="rId29"/>
    <sheet xmlns:r="http://schemas.openxmlformats.org/officeDocument/2006/relationships" name="BUSINESS COMBINATIONS (Tables)" sheetId="30" state="visible" r:id="rId30"/>
    <sheet xmlns:r="http://schemas.openxmlformats.org/officeDocument/2006/relationships" name="RELATED-PARTY TRANSACTIONS (Tab" sheetId="31" state="visible" r:id="rId31"/>
    <sheet xmlns:r="http://schemas.openxmlformats.org/officeDocument/2006/relationships" name="RECEIVABLES, NET (Tables)" sheetId="32" state="visible" r:id="rId32"/>
    <sheet xmlns:r="http://schemas.openxmlformats.org/officeDocument/2006/relationships" name="PREPAID EXPENSES AND OTHER CU_2" sheetId="33" state="visible" r:id="rId33"/>
    <sheet xmlns:r="http://schemas.openxmlformats.org/officeDocument/2006/relationships" name="FAIR VALUE MEASUREMENT (Tables)" sheetId="34" state="visible" r:id="rId34"/>
    <sheet xmlns:r="http://schemas.openxmlformats.org/officeDocument/2006/relationships" name="PROPERTY AND EQUIPMENT, NET (Ta" sheetId="35" state="visible" r:id="rId35"/>
    <sheet xmlns:r="http://schemas.openxmlformats.org/officeDocument/2006/relationships" name="INTANGIBLE ASSETS AND INTERNA_2" sheetId="36" state="visible" r:id="rId36"/>
    <sheet xmlns:r="http://schemas.openxmlformats.org/officeDocument/2006/relationships" name="GOODWILL (Tables)" sheetId="37" state="visible" r:id="rId37"/>
    <sheet xmlns:r="http://schemas.openxmlformats.org/officeDocument/2006/relationships" name="ACCRUED AND OTHER LIABILITIES (" sheetId="38" state="visible" r:id="rId38"/>
    <sheet xmlns:r="http://schemas.openxmlformats.org/officeDocument/2006/relationships" name="LEASES (Tables)" sheetId="39" state="visible" r:id="rId39"/>
    <sheet xmlns:r="http://schemas.openxmlformats.org/officeDocument/2006/relationships" name="REVENUE FROM CONTRACTS WITH C_2" sheetId="40" state="visible" r:id="rId40"/>
    <sheet xmlns:r="http://schemas.openxmlformats.org/officeDocument/2006/relationships" name="COMMITMENTS AND CONTINGENCIES (" sheetId="41" state="visible" r:id="rId41"/>
    <sheet xmlns:r="http://schemas.openxmlformats.org/officeDocument/2006/relationships" name="STOCKHOLDERS_ EQUITY (Tables)" sheetId="42" state="visible" r:id="rId42"/>
    <sheet xmlns:r="http://schemas.openxmlformats.org/officeDocument/2006/relationships" name="STOCK-BASED COMPENSATION (Table" sheetId="43" state="visible" r:id="rId43"/>
    <sheet xmlns:r="http://schemas.openxmlformats.org/officeDocument/2006/relationships" name="NET (LOSS) INCOME PER SHARE (Ta" sheetId="44" state="visible" r:id="rId44"/>
    <sheet xmlns:r="http://schemas.openxmlformats.org/officeDocument/2006/relationships" name="SUMMARY OF SIGNIFICANT ACCOUN_3" sheetId="45" state="visible" r:id="rId45"/>
    <sheet xmlns:r="http://schemas.openxmlformats.org/officeDocument/2006/relationships" name="SEGMENT REPORTING - Schedule of"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RELATED-PARTY TRANSACTIONS - Sc" sheetId="49" state="visible" r:id="rId49"/>
    <sheet xmlns:r="http://schemas.openxmlformats.org/officeDocument/2006/relationships" name="RELATED-PARTY TRANSACTIONS - Na" sheetId="50" state="visible" r:id="rId50"/>
    <sheet xmlns:r="http://schemas.openxmlformats.org/officeDocument/2006/relationships" name="RECEIVABLES, NET - Schedule Rec" sheetId="51" state="visible" r:id="rId51"/>
    <sheet xmlns:r="http://schemas.openxmlformats.org/officeDocument/2006/relationships" name="RECEIVABLES, NET - Schedule of " sheetId="52" state="visible" r:id="rId52"/>
    <sheet xmlns:r="http://schemas.openxmlformats.org/officeDocument/2006/relationships" name="PREPAID EXPENSES AND OTHER CU_3" sheetId="53" state="visible" r:id="rId53"/>
    <sheet xmlns:r="http://schemas.openxmlformats.org/officeDocument/2006/relationships" name="FAIR VALUE MEASUREMENT (Details" sheetId="54" state="visible" r:id="rId54"/>
    <sheet xmlns:r="http://schemas.openxmlformats.org/officeDocument/2006/relationships" name="FAIR VALUE MEASUREMENT - Narrat"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PROPERTY AND EQUIPMENT, NET -_2" sheetId="58" state="visible" r:id="rId58"/>
    <sheet xmlns:r="http://schemas.openxmlformats.org/officeDocument/2006/relationships" name="INTANGIBLE ASSETS AND INTERNA_3" sheetId="59" state="visible" r:id="rId59"/>
    <sheet xmlns:r="http://schemas.openxmlformats.org/officeDocument/2006/relationships" name="INTANGIBLE ASSETS AND INTERNA_4" sheetId="60" state="visible" r:id="rId60"/>
    <sheet xmlns:r="http://schemas.openxmlformats.org/officeDocument/2006/relationships" name="INTANGIBLE ASSETS OTHER THAN GO" sheetId="61" state="visible" r:id="rId61"/>
    <sheet xmlns:r="http://schemas.openxmlformats.org/officeDocument/2006/relationships" name="GOODWILL (Details)" sheetId="62" state="visible" r:id="rId62"/>
    <sheet xmlns:r="http://schemas.openxmlformats.org/officeDocument/2006/relationships" name="ACCRUED AND OTHER LIABILITIES -" sheetId="63" state="visible" r:id="rId63"/>
    <sheet xmlns:r="http://schemas.openxmlformats.org/officeDocument/2006/relationships" name="ACCRUED AND OTHER LIABILITIES_2" sheetId="64" state="visible" r:id="rId64"/>
    <sheet xmlns:r="http://schemas.openxmlformats.org/officeDocument/2006/relationships" name="LEASES - Narrative (Details)" sheetId="65" state="visible" r:id="rId65"/>
    <sheet xmlns:r="http://schemas.openxmlformats.org/officeDocument/2006/relationships" name="LEASES - Schedule of Supplement" sheetId="66" state="visible" r:id="rId66"/>
    <sheet xmlns:r="http://schemas.openxmlformats.org/officeDocument/2006/relationships" name="LEASES - Schedule of Operating " sheetId="67" state="visible" r:id="rId67"/>
    <sheet xmlns:r="http://schemas.openxmlformats.org/officeDocument/2006/relationships" name="LONG-TERM DEBT (Details)" sheetId="68" state="visible" r:id="rId68"/>
    <sheet xmlns:r="http://schemas.openxmlformats.org/officeDocument/2006/relationships" name="REVENUE FROM CONTRACTS WITH C_3"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TOCKHOLDERS_ EQUITY - Narrativ" sheetId="74" state="visible" r:id="rId74"/>
    <sheet xmlns:r="http://schemas.openxmlformats.org/officeDocument/2006/relationships" name="STOCKHOLDERS_ EQUITY - Schedule" sheetId="75" state="visible" r:id="rId75"/>
    <sheet xmlns:r="http://schemas.openxmlformats.org/officeDocument/2006/relationships" name="STOCKHOLDERS_ EQUITY - Schedu_2" sheetId="76" state="visible" r:id="rId76"/>
    <sheet xmlns:r="http://schemas.openxmlformats.org/officeDocument/2006/relationships" name="STOCK-BASED COMPENSATION - Sche" sheetId="77" state="visible" r:id="rId77"/>
    <sheet xmlns:r="http://schemas.openxmlformats.org/officeDocument/2006/relationships" name="STOCK-BASED COMPENSATION - Narr" sheetId="78" state="visible" r:id="rId78"/>
    <sheet xmlns:r="http://schemas.openxmlformats.org/officeDocument/2006/relationships" name="NET (LOSS) INCOME PER SHARE - S" sheetId="79" state="visible" r:id="rId79"/>
    <sheet xmlns:r="http://schemas.openxmlformats.org/officeDocument/2006/relationships" name="NET (LOSS) INCOME PER SHARE -_2"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0_);(#,##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2</t>
        </is>
      </c>
      <c r="C8" s="4" t="inlineStr">
        <is>
          <t xml:space="preserve"> </t>
        </is>
      </c>
    </row>
    <row r="9">
      <c r="A9" s="4" t="inlineStr">
        <is>
          <t>Registrant Name</t>
        </is>
      </c>
      <c r="B9" s="4" t="inlineStr">
        <is>
          <t>PLAYSTUDIO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8-1802794</t>
        </is>
      </c>
      <c r="C11" s="4" t="inlineStr">
        <is>
          <t xml:space="preserve"> </t>
        </is>
      </c>
    </row>
    <row r="12">
      <c r="A12" s="4" t="inlineStr">
        <is>
          <t>Entity Address, Address Line One</t>
        </is>
      </c>
      <c r="B12" s="4" t="inlineStr">
        <is>
          <t>10150 Covington Cross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877-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823878</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MYP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08226661</v>
      </c>
    </row>
    <row r="36">
      <c r="A36" s="4" t="inlineStr">
        <is>
          <t>Redeemable warrants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one share of Class A common stock at an exercise price of $11.50 per share</t>
        </is>
      </c>
      <c r="C38" s="4" t="inlineStr">
        <is>
          <t xml:space="preserve"> </t>
        </is>
      </c>
    </row>
    <row r="39">
      <c r="A39" s="4" t="inlineStr">
        <is>
          <t>Trading Symbol</t>
        </is>
      </c>
      <c r="B39" s="4" t="inlineStr">
        <is>
          <t>MYPS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6457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3—SEGMENT REPORTING The Company has aggregated its operating segments into the following reportable segments: playGAMES and playAWARDS, which represent our different products and services. A detailed discussion regarding the products and services from which each reportable segment derives its revenue is included in our Annual Report on Form 10-K for the year ended December 31, 2023. Adjusted EBITDA ("AEBITDA") is the Company’s reportable segment GAAP measure, which management utilizes as the primary profit measure for its reportable segments and underlying operating segments. AEBITDA is a measure defined as net income (loss) before interest, income taxes, depreciation and amortization, restructuring and related costs (consisting primarily of severance and other restructuring related costs), stock-based compensation expense, and other income and expense items (including special infrequent items, foreign currency gains and losses, and other non-cash items). Expenses include indirect costs that are allocated to operating segments based on a reasonable allocation methodology, which are generally related to sales and marketing activities, general and administrative overhead, and costs associated with administering the playAWARDS myVIP program in the playGAMES applications. Net revenue excludes transactions between the Company's operating segments. Certain expenses incurred by playAWARDS have been allocated to playGAMES at cost. The chief operating decision maker does not evaluate operating segments using asset information. The following table presents the Company’s segment information: Three months ended September 30, Nine Months Ended September 30, 2024 2023 2024 2023 Net revenue playGAMES 71,226 75,857 221,642 229,602 playAWARDS 3 1 5 4,172 Reportable segment net revenue 71,229 75,858 221,647 233,774 AEBITDA playGAMES 23,233 21,640 68,604 65,842 playAWARDS (3,991) (4,180) (11,089) (6,517) Reportable segment AEBITDA 19,242 17,460 57,515 59,325 Other operating expense Corporate and other 4,619 3,935 13,440 11,761 Restructuring expenses 3,231 1,280 5,248 7,112 Other reconciling items (7) 85 150 149 Stock-based compensation 4,584 4,344 14,308 14,391 Depreciation and amortization 11,593 11,537 34,813 33,686 24,020 21,181 67,959 67,099 Non-operating income Change in fair value of warrant liabilities 276 4,216 929 1,381 Interest income, net 1,127 1,364 3,921 3,521 Other (expense) income, net (256) (198) (626) 906 1,147 5,382 4,224 5,808 (Loss) income before income taxes (3,631) 1,661 (6,220) (1,966) Income tax benefit (expense) 534 2,139 (55) 2,437 Net (loss) income $ (3,097) $ 3,800 $ (6,275) $ 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BUSINESS COMBINATIONS Pixode Games Limited ("Pixode Acquisition") On July 1, 2024, PLAYSTUDIOS US, LLC, a direct wholly-owned subsidiary of the Company entered into an asset purchase agreement to acquire certain tangible and intangible assets and assumed certain liabilities from Pixode Games Limited (“Pixode"), a mobile casual games publisher. The Company expects this acquisition to further diversify revenues into the casual genre, and with a successful relaunch of the product with the Tetris brand, the acquisition will deepen the Company's portfolio of Tetris products. The purchase price for the Pixode assets was $3.5 million at closing, and the Company agreed to pay additional consideration, contingent upon the satisfaction of certain product and financial milestones, up to a maximum amount of $113.5 million. Subject to meeting certain financial minimum milestones, the Company will pay the sellers of the Pixode assets a percentage of an adjusted net revenue for a three year period commencing on the re-launch date of the rebranded Pixode assets, payable at the end of each fiscal year.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NOTE 5—RELATED-PARTY TRANSACTIONS The following table is a summary of balance sheet assets and liabilities from related parties: September 30, December 31, Financial Statement Line Item Marketing Agreement $ 1,000 $ 1,000 Intangibles, net The Company’s revenues and expenses recognized from related parties were immaterial during the three and nine months ended September 30, 2024 and 2023. MGM Resorts International (“MGM”) MGM is a stockholder and the President of MGM Resorts Operations also serves on the Company’s Board of Directors. MGM owned approximately 16.6 million and 16.6 million shares of the Company's outstanding Class A common stock as of September 30, 2024 and December 31, 2023, respectively. In April 2011, the Company entered into a joint marketing agreement with MGM (as amended, the “Marketing Agreement”) in exchange for assistance with marketing campaigns and the certain rights to utilize MGM’s licensed marks and licensed copyrights for the development of certain of the Company’s social casino games. The initial term of the Marketing Agreement was for one year from the go-live date of the first such game in July 2012, with automatic renewal provisions based on the games achieving specified performance criteria. The Marketing Agreement was recorded as an indefinite-lived intangible asset. Microsoft Corporation ("Microsoft") On June 7, 2024, and with the approval of the Company's board of directors, the Company repurchased 11.7 million shares of Class A common stock held by Microsoft at a price of $2.11 per share. The total amount paid by the Company for the repurchase of such shares was $24.6 million and was funded with available cash. The repurchase of shares from Microsoft was supplemental to the Company’s previously announced $50.0 million stock repurchase program and did not impact the amount of permitted repurchase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4</t>
        </is>
      </c>
    </row>
    <row r="3">
      <c r="A3" s="3" t="inlineStr">
        <is>
          <t>Receivables [Abstract]</t>
        </is>
      </c>
      <c r="B3" s="4" t="inlineStr">
        <is>
          <t xml:space="preserve"> </t>
        </is>
      </c>
    </row>
    <row r="4">
      <c r="A4" s="4" t="inlineStr">
        <is>
          <t>RECEIVABLES, NET</t>
        </is>
      </c>
      <c r="B4" s="4" t="inlineStr">
        <is>
          <t>NOTE 6—RECEIVABLES, NET Receivables, net consist of the following: September 30, December 31, Trade receivables $ 28,495 $ 29,952 Other receivables 422 690 Allowance for uncollectible amounts (142) (177) Total receivables, net $ 28,775 $ 30,465 Trade receivables generally represent amounts due to the Company from social and mobile platform operators, including Apple, Google, and direct-to-consumer ("DTC") payment processors, including Xsolla. Trade receivables are recorded when the right to consideration becomes unconditional. Concentration of Credit Risk The following table summarizes the major receivables of the Company as a percentage of the total receivables, net as of the dates indicated: September 30, December 31, Apple, Inc. 44.6 % 45.6 % Google, LLC 17.9 % 20.8 % Xsolla (USA), Inc. 11.6 % 2.4 % As of September 30, 2024 and December 31, 2023, the Company did not have any additional counterparties that exceeded 10% of the Company’s net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 of the following: September 30, December 31, Prepaid expenses $ 4,842 5,291 Income tax receivable 5,048 3,426 Other current assets 433 2,812 Total prepaid expenses other current assets $ 10,323 $ 11,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NOTE 8—FAIR VALUE MEASUREMENT The carrying values of the Company’s cash and cash equivalents, receivables, net, prepaid expenses and other current assets, and accounts payable approximate fair value due to their short maturities. The following tables present the liabilities measured at fair value on a recurring basis, by input level, in the Condensed Consolidated Balance Sheets at September 30, 2024 and December 31, 2023: September 30, 2024 Level 1 Level 2 Level 3 Total Financial liabilities: Public Warrants $ 91 — — 91 Private Warrants — 65 — 65 Derivative financial instruments 335 — — 335 Contingent consideration — — 3,255 3,255 Total financial liabilities $ 426 $ 65 $ 3,255 $ 3,746 December 31, 2023 Level 1 Level 2 Level 3 Total Financial liabilities: Public Warrants $ 635 — — 635 Private Warrants — 451 — 451 Total financial liabilities $ 635 $ 451 $ — $ 1,086 The fair value of our Level 3 contingent consideration liabilities relate to the Pixode Acquisition. This contingent consideration is primarily based on expected payments arising from a percentage of an adjusted net revenue for a three year period commencing on the re-launch date of the rebranded Pixode assets, payable at the end of each fiscal year. The value of these payments are subject to various market and operational risks. Significant unobservable inputs include a discount rate of approximately 13.5% and the probability of revenue growth over the same three year period. See Note 4— Business Combinations for more information on the Pixod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9—PROPERTY AND EQUIPMENT, NET Property and equipment, net consists of the following: September 30, December 31, Land and land improvements $ 1,680 1,680 Building and building improvements 5,890 6,046 Computer equipment 9,565 9,021 Leasehold improvements 11,248 9,811 Purchased software 1,486 2,115 Furniture and fixtures 3,872 4,331 Construction in progress 23 460 Total property and equipment 33,764 33,464 Less: accumulated depreciation (16,232) (15,915) Total property and equipment, net $ 17,532 $ 17,549 The aggregate depreciation expense for property and equipment, net is reflected in “Depreciation and amortization” in the Condensed Consolidated Statements of Operations. During the three months ended September 30, 2024 and 2023, depreciation expense was $1.2 million and $1.2 million, respectively and during the nine months ended September 30, 2024 and 2023, depreciation expense was $3.7 million and $4.2 million, respectively. There were no material impairment charges or material write-offs recorded for the three and nine months ended September 30, 2024 and 2023. Property and equipment, net by region consists of the following: September 30, December 31, United States $ 11,699 $ 13,462 Europe, Middle East, and Africa 4,566 2,895 All other countries 1,267 1,192 Total property and equipment, net $ 17,532 $ 17,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RNAL-USE SOFTWARE,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INTERNAL-USE SOFTWARE, NET</t>
        </is>
      </c>
      <c r="B4" s="4" t="inlineStr">
        <is>
          <t xml:space="preserve">NOTE 10—INTANGIBLE ASSETS AND INTERNAL-USE SOFTWARE, NET Intangible Assets The following table provides the gross carrying value and accumulated amortization for each major class of intangible asset other than goodwill: September 30, 2024 December 31, 2023 Gross Accumulated Net Gross Accumulated Net Amortizable intangible assets: Licenses $ 76,287 $ (29,874) $ 46,413 $ 71,908 $ (19,457) $ 52,451 Acquired technology 16,653 (7,526) 9,127 15,003 (3,831) 11,172 Customer relationships 12,000 (4,800) 7,200 12,000 (3,000) 9,000 Trade names 2,740 (1,540) 1,200 2,740 (1,428) 1,312 Internal-use software 183,945 (149,316) 34,629 168,232 (132,375) 35,857 Other 220 (11) 209 145 (4) 141 291,845 (193,067) 98,778 270,028 (160,095) 109,933 Nonamortizable intangible assets: Marketing Agreement with a related party 1,000 — 1,000 1,000 — 1,000 Total intangible assets $ 292,845 $ (193,067) $ 99,778 $ 271,028 $ (160,095) $ 110,933 During the three months ended September 30, 2024 and 2023, intangible asset and internal-use software amortization was $10.4 million and $10.3 million, respectively, and during the nine months ended September 30, 2024 and 2023, i ntangible asset and internal-use software amortization was $31.1 million and $29.5 million , respectively. The aggregate amortization expense for amortizable intangible assets and internal-use software is reflected in “Depreciation and amortization” in the Condensed Consolidated Statements of Operations. During the three and nine months ended September 30, 2024, the Company changed the useful life of certain definite-lived intangible assets associated with its non-fungible token initiative, resulting in an accelerated amortization of $1.8 million. The amount of accelerated amortization is reported as an asset impairment and reported within "Restructuring and related" in the Condensed Consolidated Statements of Operations. The Company recorded a non-cash impairment charge within "Restructuring and related" in the Condensed Consolidated Statements of Operations of $1.1 million during the three and nine months ended September 30, 2023. Subsequent to September 30, 2024 and in connection with the Plan, the Company modified its future investment in certain game titles resulting in either (i) a significant reduction in user acquisition expense, (ii) significant reduction in future development expenses, or (iii) termination of game titles. The Company expects to record an estimated impairment charge of $7.1 million during the fourth quarter of 2024. Refer to Note 17— Commitments and Contingencies for more information regarding the Plan. As of September 30, 2024, the estimated annual amortization expense is as follows: Year Ending December 31, Projected Amortization Remaining 2024 $ 11,108 2025 33,382 2026 22,324 2027 15,327 2028 9,652 Thereafter 6,985 Total $ 98,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11—GOODWILL Goodwill The following table provides the changes in the carrying amount of goodwill for the nine months ended September 30, 2024 and December 31, 2023: Goodwill, Gross Accumulated Impairment Goodwill, Net Balance as of December 31, 2023 47,133 — 47,133 Additions from acquisitions 5,089 — 5,089 Measurement period adjustments — — — Balance as of September 30, 2024 $ 52,222 $ — $ 52,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LIABILITIES</t>
        </is>
      </c>
      <c r="B4" s="4" t="inlineStr">
        <is>
          <t>NOTE 12—ACCRUED AND OTHER LIABILITIES Accrued liabilities consist of the following: September 30, December 31, Accrued payroll and vacation 9,357 10,261 Accrued user acquisition 3,301 5,687 Income taxes payable 783 1,295 Warrant liabilities 156 1,086 Minimum guarantee liability 6,284 7,760 Other licensing agreements 2,227 7,400 Other accruals 4,902 6,393 Total accrued liabilities $ 27,010 $ 39,882 Warrant Liabilities Upon the closing of the Acies Merger, there were approximately 7.2 million publicly-traded redeemable warrants to purchase shares of Class A common stock (the "Public Warrants") and 3.8 million redeemable warrants to purchase shares of Class A common stock initially issued to Acies Acquisition, LLC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business days before the Company sends the notice of redemption to the holders of the Public Warrants. If the Company calls the Public Warrants for redemption, management will have the option to require all holders that wish to exercise the Public Warrants to do so on a cashless basis. In no event will the Company be required to net cash settle the exercise of Public Warrants. At September 30, 2024, there were approximately 5.4 million Public Warrants and 3.8 million Private Warrants outstanding. Refer to Note 8— Fair Value Measurement for further information. The warrant liabilities are classified within “Accrued and other current liabilitie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170</v>
      </c>
      <c r="C3" s="6" t="n">
        <v>132889</v>
      </c>
    </row>
    <row r="4">
      <c r="A4" s="4" t="inlineStr">
        <is>
          <t>Receivables, net</t>
        </is>
      </c>
      <c r="B4" s="5" t="n">
        <v>28775</v>
      </c>
      <c r="C4" s="5" t="n">
        <v>30465</v>
      </c>
    </row>
    <row r="5">
      <c r="A5" s="4" t="inlineStr">
        <is>
          <t>Prepaid expenses and other current assets</t>
        </is>
      </c>
      <c r="B5" s="5" t="n">
        <v>10323</v>
      </c>
      <c r="C5" s="5" t="n">
        <v>11529</v>
      </c>
    </row>
    <row r="6">
      <c r="A6" s="4" t="inlineStr">
        <is>
          <t>Total current assets</t>
        </is>
      </c>
      <c r="B6" s="5" t="n">
        <v>144268</v>
      </c>
      <c r="C6" s="5" t="n">
        <v>174883</v>
      </c>
    </row>
    <row r="7">
      <c r="A7" s="4" t="inlineStr">
        <is>
          <t>Property and equipment, net</t>
        </is>
      </c>
      <c r="B7" s="5" t="n">
        <v>17532</v>
      </c>
      <c r="C7" s="5" t="n">
        <v>17549</v>
      </c>
    </row>
    <row r="8">
      <c r="A8" s="4" t="inlineStr">
        <is>
          <t>Operating lease right-of-use assets</t>
        </is>
      </c>
      <c r="B8" s="5" t="n">
        <v>10545</v>
      </c>
      <c r="C8" s="5" t="n">
        <v>9369</v>
      </c>
    </row>
    <row r="9">
      <c r="A9" s="4" t="inlineStr">
        <is>
          <t>Intangibles assets and internal-use software, net</t>
        </is>
      </c>
      <c r="B9" s="5" t="n">
        <v>99778</v>
      </c>
      <c r="C9" s="5" t="n">
        <v>110933</v>
      </c>
    </row>
    <row r="10">
      <c r="A10" s="4" t="inlineStr">
        <is>
          <t>Goodwill</t>
        </is>
      </c>
      <c r="B10" s="5" t="n">
        <v>52222</v>
      </c>
      <c r="C10" s="5" t="n">
        <v>47133</v>
      </c>
    </row>
    <row r="11">
      <c r="A11" s="4" t="inlineStr">
        <is>
          <t>Deferred income taxes</t>
        </is>
      </c>
      <c r="B11" s="5" t="n">
        <v>2699</v>
      </c>
      <c r="C11" s="5" t="n">
        <v>2764</v>
      </c>
    </row>
    <row r="12">
      <c r="A12" s="4" t="inlineStr">
        <is>
          <t>Other long-term assets</t>
        </is>
      </c>
      <c r="B12" s="5" t="n">
        <v>3506</v>
      </c>
      <c r="C12" s="5" t="n">
        <v>3690</v>
      </c>
    </row>
    <row r="13">
      <c r="A13" s="4" t="inlineStr">
        <is>
          <t>Total non-current assets</t>
        </is>
      </c>
      <c r="B13" s="5" t="n">
        <v>186282</v>
      </c>
      <c r="C13" s="5" t="n">
        <v>191438</v>
      </c>
    </row>
    <row r="14">
      <c r="A14" s="4" t="inlineStr">
        <is>
          <t>Total assets</t>
        </is>
      </c>
      <c r="B14" s="5" t="n">
        <v>330550</v>
      </c>
      <c r="C14" s="5" t="n">
        <v>366321</v>
      </c>
    </row>
    <row r="15">
      <c r="A15" s="3" t="inlineStr">
        <is>
          <t>Current liabilities:</t>
        </is>
      </c>
      <c r="B15" s="4" t="inlineStr">
        <is>
          <t xml:space="preserve"> </t>
        </is>
      </c>
      <c r="C15" s="4" t="inlineStr">
        <is>
          <t xml:space="preserve"> </t>
        </is>
      </c>
    </row>
    <row r="16">
      <c r="A16" s="4" t="inlineStr">
        <is>
          <t>Accounts payable</t>
        </is>
      </c>
      <c r="B16" s="5" t="n">
        <v>4190</v>
      </c>
      <c r="C16" s="5" t="n">
        <v>1907</v>
      </c>
    </row>
    <row r="17">
      <c r="A17" s="4" t="inlineStr">
        <is>
          <t>Operating lease liabilities, current</t>
        </is>
      </c>
      <c r="B17" s="5" t="n">
        <v>3486</v>
      </c>
      <c r="C17" s="5" t="n">
        <v>4236</v>
      </c>
    </row>
    <row r="18">
      <c r="A18" s="4" t="inlineStr">
        <is>
          <t>Accrued and other current liabilities</t>
        </is>
      </c>
      <c r="B18" s="5" t="n">
        <v>27010</v>
      </c>
      <c r="C18" s="5" t="n">
        <v>39882</v>
      </c>
    </row>
    <row r="19">
      <c r="A19" s="4" t="inlineStr">
        <is>
          <t>Total current liabilities</t>
        </is>
      </c>
      <c r="B19" s="5" t="n">
        <v>34686</v>
      </c>
      <c r="C19" s="5" t="n">
        <v>46025</v>
      </c>
    </row>
    <row r="20">
      <c r="A20" s="4" t="inlineStr">
        <is>
          <t>Minimum guarantee liability</t>
        </is>
      </c>
      <c r="B20" s="5" t="n">
        <v>18000</v>
      </c>
      <c r="C20" s="5" t="n">
        <v>24000</v>
      </c>
    </row>
    <row r="21">
      <c r="A21" s="4" t="inlineStr">
        <is>
          <t>Deferred income taxes</t>
        </is>
      </c>
      <c r="B21" s="5" t="n">
        <v>553</v>
      </c>
      <c r="C21" s="5" t="n">
        <v>1198</v>
      </c>
    </row>
    <row r="22">
      <c r="A22" s="4" t="inlineStr">
        <is>
          <t>Operating lease liabilities, non-current</t>
        </is>
      </c>
      <c r="B22" s="5" t="n">
        <v>7513</v>
      </c>
      <c r="C22" s="5" t="n">
        <v>5699</v>
      </c>
    </row>
    <row r="23">
      <c r="A23" s="4" t="inlineStr">
        <is>
          <t>Contingent consideration</t>
        </is>
      </c>
      <c r="B23" s="5" t="n">
        <v>3255</v>
      </c>
      <c r="C23" s="5" t="n">
        <v>0</v>
      </c>
    </row>
    <row r="24">
      <c r="A24" s="4" t="inlineStr">
        <is>
          <t>Other long-term liabilities</t>
        </is>
      </c>
      <c r="B24" s="5" t="n">
        <v>1362</v>
      </c>
      <c r="C24" s="5" t="n">
        <v>1048</v>
      </c>
    </row>
    <row r="25">
      <c r="A25" s="4" t="inlineStr">
        <is>
          <t>Total non-current liabilities</t>
        </is>
      </c>
      <c r="B25" s="5" t="n">
        <v>30683</v>
      </c>
      <c r="C25" s="5" t="n">
        <v>31945</v>
      </c>
    </row>
    <row r="26">
      <c r="A26" s="4" t="inlineStr">
        <is>
          <t>Total liabilities</t>
        </is>
      </c>
      <c r="B26" s="5" t="n">
        <v>65369</v>
      </c>
      <c r="C26" s="5" t="n">
        <v>7797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 as of September 30, 2024 and December 31, 2023)</t>
        </is>
      </c>
      <c r="B29" s="5" t="n">
        <v>0</v>
      </c>
      <c r="C29" s="5" t="n">
        <v>0</v>
      </c>
    </row>
    <row r="30">
      <c r="A30" s="4" t="inlineStr">
        <is>
          <t>Additional paid-in capital</t>
        </is>
      </c>
      <c r="B30" s="5" t="n">
        <v>324077</v>
      </c>
      <c r="C30" s="5" t="n">
        <v>310944</v>
      </c>
    </row>
    <row r="31">
      <c r="A31" s="4" t="inlineStr">
        <is>
          <t>Accumulated deficit</t>
        </is>
      </c>
      <c r="B31" s="5" t="n">
        <v>-8912</v>
      </c>
      <c r="C31" s="5" t="n">
        <v>-2637</v>
      </c>
    </row>
    <row r="32">
      <c r="A32" s="4" t="inlineStr">
        <is>
          <t>Accumulated other comprehensive (loss) income</t>
        </is>
      </c>
      <c r="B32" s="5" t="n">
        <v>-695</v>
      </c>
      <c r="C32" s="5" t="n">
        <v>124</v>
      </c>
    </row>
    <row r="33">
      <c r="A33" s="4" t="inlineStr">
        <is>
          <t>Treasury stock, at cost, 18,279 and 4,723 shares at September 30, 2024 and December 31, 2023, respectively</t>
        </is>
      </c>
      <c r="B33" s="5" t="n">
        <v>-49302</v>
      </c>
      <c r="C33" s="5" t="n">
        <v>-20094</v>
      </c>
    </row>
    <row r="34">
      <c r="A34" s="4" t="inlineStr">
        <is>
          <t>Total stockholders’ equity</t>
        </is>
      </c>
      <c r="B34" s="5" t="n">
        <v>265181</v>
      </c>
      <c r="C34" s="5" t="n">
        <v>288351</v>
      </c>
    </row>
    <row r="35">
      <c r="A35" s="4" t="inlineStr">
        <is>
          <t>Total liabilities and stockholders’ equity</t>
        </is>
      </c>
      <c r="B35" s="5" t="n">
        <v>330550</v>
      </c>
      <c r="C35" s="5" t="n">
        <v>36632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1</v>
      </c>
      <c r="C38" s="5" t="n">
        <v>12</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3—LEASES The Company's operating leases primarily consist of real estate leases such as offices. During the three months ended September 30, 2024 and 2023, operating lease expense was $1.1 million and $1.2 million, respectively, and during the nine months ended September 30, 2024 and 2023, operating lease expense was $3.5 million and $3.7 million, respectively. The Company does not have any finance leases. Total variable and short-term lease payments were immaterial for all periods presented. On June 30, 2024, the Company renewed its lease of office space located in Tel Aviv, Israel. The original lease term was set to expire on December 31, 2024. The renewed lease term extends for an additional three years through December 31, 2027. As a result of the lease renewal, the Company recognized an additional right-of-use asset and lease liability of $3.4 million. Supplemental balance sheet information related to operating leases are as follows: September 30, 2024 December 31, 2023 Operating lease right-of-use assets, net $ 10,545 $ 9,369 Operating lease liabilities, current 3,486 4,236 Operating lease liabilities, noncurrent 7,513 5,699 Operating lease liabilities, total $ 10,999 $ 9,935 Weighted average remaining lease term, years 3.1 3.1 Weighted average discount rate 5.8 % 4.5 % Operating lease liability maturities: Year ending December 31, Operating Leases Remaining 2024 $ 1,028 2025 3,948 2026 3,710 2027 2,900 2028 382 Thereafter — Total undiscounted cash flows $ 11,968 Less: imputed interest $ (969) Lease liabilities, total $ 10,999 As of September 30, 2024, the Company did not have material additional operating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14—LONG-TERM DEBT Credit Agreement On June 24, 2021, in connection with the closing of the Acies Merger, the Company terminated and replaced its previous credit facility.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Total Net Leverage Ratio of 3.50:1.00 (subject to increase to 4.00:1.00 following consummation of certain material acquisitions) • Fixed Charge Coverage Ratio of 1.25:1.00. On August 16, 2023, the Company, a subsidiary of the Company, the Lenders party thereto, and JPMorgan Chase Bank, N.A., as Administrative Agent, entered into an Amendment No. 3 to Credit Agreement (the “Amendment No. 3”), among other things, exclude from the Restricted Payments covenant certain repurchases of Equity Interests of the Company deemed to occur upon the exercise, settlement or vesting of stock options, warrants or other equity-based awards if and to the extent such Equity Interests represent a portion of the exercise price of, or satisfy any tax withholding obligations with respect to, such options, warrants or other equity-based awards. On June 7, 2024, the Company, a subsidiary of the Company, the Lenders party thereto, and JPMorgan Chase Bank, N.A., as Administrative Agent, entered into an Amendment No. 4 to Credit Agreement (the “Amendment No. 4”) to, among other things, (i) modify the definition of “Fixed Charge Coverage Ratio” to exclude from the calculation of Restricted Payments amounts paid for the repurchase, prior to June 30, 2024, of approximately 11.7 million shares of Class A common stock of the Company, and (ii) modify the definition of “Consolidated Fixed Charges” to take into account any tax refunds received in the applicable measurement period. On July 1, 2024, the Company, a subsidiary of the Company, the Lenders party thereto, and JPMorgan Chase Bank, N.A., as Administrative Agent, entered into the Amendment No. 5 to Credit Agreement (the “Amendment No. 5”) to, among other things, exclude from the covenant set forth in Section 6.01 of the Credit Agreement regarding the incurrence of Indebtedness (as defined therein) the contingent consideration obligations payable pursuant to the Pixode acquisition. The Company capitalized a total of $0.8 million in debt issuance costs related to the Credit Agreement and subsequent amendments. As of September 30, 2024, the Company does not have any balances outstanding under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15—REVENUE FROM CONTRACTS WITH CUSTOMERS Disaggregation of Revenue The following table summarizes the Company’s revenue disaggregated by type, and by over time or point in time recognition: Three Months Ended Nine Months Ended 2024 2023 2024 2023 Virtual currency (over time) $ 57,564 $ 61,558 $ 174,288 $ 187,565 Advertising (point in time) 13,613 14,190 47,061 41,608 Other revenue (point in time or over time) 52 110 298 4,601 Total net revenue $ 71,229 $ 75,858 $ 221,647 $ 233,774 The following table summarizes the Company’s revenue disaggregated by geography: Three Months Ended Nine Months Ended 2024 2023 2024 2023 United States $ 60,088 $ 64,414 $ 186,946 $ 200,566 All other countries 11,141 11,444 34,701 33,208 Total net revenue $ 71,229 $ 75,858 $ 221,647 $ 233,774 Contract Balances Contract assets represent the Company’s ability to bill customers for performance obligations completed under a contract. As of September 30, 2024 and December 31, 2023, there were no contract assets recorded in the Company’s Condensed Consolidated Balance Sheets. The deferred revenue balance related to the purchase of virtual currency was immaterial as of September 30, 2024 and December 31, 2023. Trade receivables are described in Note 6— Receivable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6—INCOME TAXES The Company recorded an income tax benefit of $0.5 million and an income tax benefit of $2.1 million for the three months ended September 30, 2024 and 2023, respectively, and the Company recorded an income tax expense of $0.1 million and an income tax benefit of $2.4 million for the nine months ended September 30, 2024 and 2023, respectively. Our effective tax rate was (14.7%) for the three months ended September 30, 2024 compared to (128.8)% for the three months ended September 30, 2023. Our effective tax rate was (0.9)% for the nine months ended September 30, 2024 compared to 124.0% for the nine months ended September 30, 2023. The effective rate of 14.7% differs from the federal statutory rate of 21% primarily due to the valuation allowance recorded against US deferred tax assets, foreign branch income, nondeductible stock compensation, and discrete tax expense related to uncertain tax benefits on research and development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7—COMMITMENTS AND CONTINGENCIES Minimum Guarantee Liability The following are the Company’s total minimum guaranteed obligations as of: September 30, December 31, Minimum guarantee liability - current $ 6,284 $ 7,760 Minimum guarantee liability - noncurrent 18,000 24,000 Total minimum guarantee obligations $ 24,284 $ 31,760 Weighted-average remaining contractual term (in years) 2.4 2.6 The following are the Company’s remaining expected future payments of minimum guaranteed obligations as of September 30, 2024: Year Ending December 31, Minimum Guarantee Remaining 2024 $ 284 2025 6,000 2026 6,000 2027 6,000 2028 6,000 Total $ 24,284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September 30, 2024, the Company settled and paid $7.4 million of $17.0 million and paid $8.0 million of $17.0 million of the Contingent Payments due to certain conditions of the Contingent Payments being satisfied. The Company accrued an additional $2.2 million in "Accrued and other current liabilities" within the Condensed Consolidated Balance Sheets due to other conditions of the Contingent Payments being met. The Company recorded an increase in "Intangible assets and internal-use software, net" within the Condensed Consolidated Balance Sheets related to the partial settlement of Contingent Payments. The remaining amount of Contingent Payments as of September 30, 2024 was approximately $6.8 million. Pixode In connection with the Pixode Acquisition, in addition to the $3.5 million paid at closing, and the Company agreed to pay a percentage of an adjusted net revenue for a three year period commencing on the re-launch date of the rebranded Pixode assets, payable at the end of each fiscal year, contingent upon the satisfaction of certain product and financial milestones, up to a maximum amount of $113.5 million. The fair value of the contingent consideration is reassessed at each reporting date, with changes recognized in earnings. The fair value of the contingent consideration as of September 30, 2024 was $3.3 million. Refer to Note 8—Fair Value Measurement for more information.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densed Consolidated Balance Sheets, Condensed Consolidated Statements of Operations, or Condensed Consolidated Statements of Cash Flows. The Company is a party to a litigation matter brought by TeamSava d.o.o. Beograd, or TeamSava, and other related parties. The plaintiffs filed a Statement of Claim in May 2021 in Tel Aviv District Court in Israel, alleging claims, among other things, that we breached the terms of a commercial contract relating to services provided by TeamSava and related parties in connection with the sourcing and administrative management of personnel in Serbia who provided game development services exclusively for us. The litigation sought damages of 27.3 million New Israeli Shekels (NIS) (or approximately $7.4 million based on prevailing exchange rates as of March 31, 2024). On November 30, 2023, we entered into a settlement agreement to resolve and settle all claims brought by the plaintiffs against the Company, its Israeli subsidiary and its employees and former employees, and all claims brought by the Company's affiliates against the plaintiffs. The settlement is contingent upon the confirmation by the respective courts in Israel and Serbia that all related lawsuits have been dismissed. As of September 30, 2024, only one lawsuit in Serbia remained to be dismissed with prejudice. The Company expects to finalize the settlement before December 31, 2024, but cannot make any assurances that it will be completed by that date or that none of the parties withdraw from the settlement. On April 6, 2022, a class action lawsuit was filed in the United States District Court, Northern District of California, by a purported Company shareholder in connection with alleged federal securities law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on Form 10-K for the year ended December 31, 2021 and issuance of a press release summarizing financial results for the fourth quarter and year ended December 31, 2021, respectively. The Felipe Complaint seeks an award of damages for an unspecified amount. The Company believes that the claims are without merit and the Company intends to vigorously defend against them; however, there can be no assurance that the Company will be successful in the defense of this litigation. The Company is not able to reasonably estimate the probability or amount of loss and therefore has not made any accruals. On March 8, 2023, Angel Deann Pilati, a purported adult resident citizen of Franklin County, Alabama, filed a civil lawsuit against PLAYSTUDIOS US, LLC in the Circuit Court of Franklin County Alabama, alleging that PLAYSTUDIOS US, LLC makes available online games and applications across multiple platforms that are games of chance and thus illegal gambling under Alabama law and seeking to recover, under Alabama’s loss recovery act, all sums paid by Alabama residents to PLAYSTUDIOS US, LLC in its online gambling games during the period beginning one year before the filing of the complaint until the case is resolved. On August 23, 2023, the plaintiff amended the complaint to exclude recovery for Alabama residents who lost $75,000 or more during the statute of limitations period. The plaintiff claims to seek this recovery "to go to the benefit of the families" of players who paid money to play the games.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On November 13, 2023, Sandra Tucker Duckworth, a purported citizen of Tennessee, filed a civil lawsuit against PLAYSTUDIOS US, LLC in the Circuit Court for the 14th Judicial District of Tennessee alleging that PLAYSTUDIOS US, LLC makes available online games of chance that constitute illegal gambling under Tennessee law and seeking to recover, under Tennessee's loss recovery act, all sums paid by Tennessee residents to PLAYSTUDIOS US, LLC in its online gambling games during the period beginning one year before the filing of the lawsuit until the case is resolved, excluding recovery of money lost by a Tennessee resident who lost $75,000 or more during the statute of limitations period. The plaintiff claims to seek this recovery for the benefit of each individual player's spouse, or if not spouse, child or children, and if not child or children, the next of kin.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On February 20, 2024, Tyler Kuhk, a purported citizen of Washington, filed a class action lawsuit against PLAYSTUDIOS US, LLC in the Superior Court of the State of Washington for the County of King, alleging that PLAYSTUDIOS US, LLC makes available online games of chance that constitute illegal gambling under Washington law, that PLAYSTUDIOS US, LLC engaged in unfair and deceptive practices by advertising to and soliciting the general public in Washington state to play its unlawful online casino games of chance, and that PLAYSTUDIOS US, LLC was unjustly enriched by this conduct. The plaintiff seeks to recover all sums paid by Washington residents to PLAYSTUDIOS US, LLC in its online gambling games during an unspecified period of time under Washington’s “Recovery of money lost gambling” statute, for treble damages under Washington’s Consumer Protection Act, and for disgorgement and restitution of any money PLAYSTUDIOS US, LLC has retained through unlawful and/or wrongful conduct alleged in the lawsuit.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On August 22, 2024, James Scott Tipmore, a purported citizen of Kentucky, filed a civil lawsuit against PLAYSTUDIOS US, LLC in the United States District Court for the Western District of Kentucky, alleging that PLAYSTUDIOS US, LLC makes available online games of chance that constitute illegal gambling under Kentucky law and seeking to recover, under Kentucky's loss recovery act, treble the sums paid by Kentucky residents to PLAYSTUDIOS US, LLC in its online gambling games during the period beginning five years before the filing of the lawsuit until the case is resolved.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The Company received four demands for arbitration during 2023 claiming that the games operated by PLAYSTUDIOS US, LLC constitute illegal gambling under the laws of various states. As of September 30, 2024, three of the demands for arbitration remained active. These demands generally attempt to recover amounts spent by third parties on the Company’s games by relying on state gambling loss recovery statutes and/or by seeking to have the applicable Terms of Service declared invalid. The Company believes that the claims are without merit and the Company intends to vigorously defend against them; however, there can be no assurance that the Company will be successful in the arbitration proceedings. The Company is not able to reasonably estimate the probability or amount of loss and therefore has not made any accruals. On May 24, 2024, the Company received multiple substantively identical pre-arbitration notices from a single law firm purporting to represent 5,264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n September 27, 2024, the Company received multiple substantively identical pre-arbitration notices from a single law firm purporting to represent 2,697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ther On October 29, 2024, the Company initiated an internal reorganization plan (the “Plan”) which is intended to enhance efficiency and reduce operating expenses. The Plan includes a reduction of the Company’s current total global workforce by approximately 30 percent. The Company expects to substantially complete the personnel reduction by the end of the fourth quarter of fiscal year 2024, but the timing of certain reductions will vary based on job function and location, including local legal requirements. The Company estimates that it will incur approximately $14.0 million to $16.0 million in charges in connection with the Plan, which will be substantially incurred in the fourth quarter of fiscal year 2024. These charges primarily relate to employee transition, severance payments, employee benefits, stock-based compensation, and impairment of capitalized software and fixed assets. The estimates of the charges and expenditures that the Company expects to incur in connection with the Plan,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 connection with the implementation of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8—STOCKHOLDERS’ EQUITY Common Stock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closing of the Acies Merger, or (iii) on the nine-month anniversary of the Founder’s death or disability, unless such date is extended by a majority of independent directors of the Company. Accumulated Other Comprehensive Loss The following tables shows a summary of changes in accumulated other comprehensive loss: Foreign Currency Derivative Contracts Currency Total Accumulated Other Comprehensive Income (Loss) Balance as of December 31, 2023 $ 286 $ (162) $ 124 Net losses recognized in other comprehensive income before reclassifications (621) — (621) Foreign currency translation — (198) (198) Balance as of September 30, 2024 $ (335) $ (360) $ (695) Foreign Currency Derivative Contracts Currency Total Accumulated Other Comprehensive Loss Balance as of December 31, 2022 $ — $ (151) $ (151) Net gains recognized in other comprehensive income before reclassifications — — — Foreign currency translation — (871) (871) Balance as of September 30, 2023 $ — $ (1,022) $ (1,022) Treasury Stock The following table shows a summary of changes in treasury stock: Treasury shares Treasury stock, at cost Balance as of December 31, 2023 4,723 $ 20,094 Class A common stock repurchased through the Stock Repurchase Program 1,879 4,569 Class A common stock repurchased outside of the Stock Repurchase Program 11,677 24,639 Balance as of September 30, 2024 18,279 $ 49,302 Stock Repurchase Program On November 10, 2021, the Company’s Board of Directors approved a stock repurchase program authorizing the Company to purchase up to $50.0 million of the Company’s Class A common stock over a period of 12 months. On November 2, 2022, the Company's Board of Directors extended such period for an additional 12 months from November 10, 2022 to November 10, 2023. On November 1, 2023, the Company's Board of Directors extended the stock repurchase program through November 10, 2024 and increased the remaining amount authorized to $50.0 million. On November 1, 2024, the Company's Board of Directors extended the repurchase program through November 1, 2025.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Subsequent to September 30, 2024, the Company acquired 0.5 million additional shares of its Class A common stock under this program at an aggregate value of $0.8 million and an average price of $1.51 per share. Repurchased shares were held in treasury. The remaining availability under the stock repurchase program was $44.7 million after the subsequent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9—STOCK-BASED COMPENSATION The following table summarizes stock-based compensation expense for the periods shown: Three Months Ended September 30, Nine Months Ended September 30, 2024 2023 2024 2023 Selling and marketing $ 355 $ 205 $ 972 $ 585 General and administrative 2,561 1,975 7,940 7,086 Research and development 1,668 2,164 5,396 6,720 Stock-based compensation expense $ 4,584 $ 4,344 $ 14,308 $ 14,391 Capitalized stock-based compensation $ 358 $ 412 $ 1,126 $ 1,340 As of September 30, 2024, there was approximately $31.4 million and $0.1 million in unrecognized stock-based compensation expense related to restricted stock units and performance stock units that are expected to be recognized over a weighted-average expected vesting period of 2.2 years and 0.4 years, respectively. The Company granted 2.9 million and 7.8 million restricted stock units during the three and nine months ended September 30, 2024. The Company granted zero performance stock units during the three months ended September 30, 2024 and 0.3 million performance stock units during the nine months ended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 xml:space="preserve">NOTE 20—NET (LOSS) INCOME PER SHARE The following table sets forth the computation of basic and diluted net loss attributable to Class A and Class B common stockholders per share (in thousands except per share data): Three Months Ended September 30, 2024 Three Months Ended September 30, 2023 Class A Class B Class A Class B Numerator Net (loss) income attributable to common stockholders – basic $ (2,689) $ (408) $ 3,331 $ 469 Potential dilutive effect of derivative instruments — — 16 (16) Net (loss) income attributable to common stockholders – diluted $ (2,689) $ (408) $ 3,347 $ 453 Denominator Weighted average shares of common stock outstanding - basic 108,549 16,458 116,893 16,458 Potential dilutive effect of stock options — — 2,773 1,391 Potential dilutive effect of restricted stock units — — 12,140 — Weighted average shares of common stock outstanding - diluted 108,549 16,458 131,806 17,849 Net (loss) income attributable to common stockholders per share Basic $ (0.02) $ (0.02) $ 0.03 $ 0.03 Diluted $ (0.02) $ (0.02) $ 0.03 $ 0.03 Nine Months Ended September 30, 2024 Nine Months Ended September 30, 2023 Class A Class B Class A Class B Numerator Net (loss) income attributable to common stockholders – basic $ (5,487) $ (788) $ 413 $ 58 Potential dilutive effect of derivative instruments — — 2 (2) Net (loss) income attributable to common stockholders – diluted $ (5,487) $ (788) $ 415 $ 56 Denominator Weighted average shares of common stock outstanding - basic 114,539 16,458 116,088 16,458 Potential dilutive effect of stock options — — 2,816 1,409 Potential dilutive effect of restricted stock units — — 12,140 — Weighted average shares of common stock outstanding - diluted 114,539 16,458 131,044 17,867 Net (loss) income attributable to common stockholders per share Basic $ (0.05) $ (0.05) $ 0.00 $ 0.00 Diluted $ (0.05) $ (0.05) $ 0.00 $ 0.00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losses for each period are allocated based on the contractual participation rights of the Class A and Class B common stock as if the losses for the period had been distributed. As the liquidation and dividend rights are identical, the undistributed losses are allocated on a proportionate basis. The following equity awards outstanding at the end of each period presented have been excluded from the computation of diluted net loss per share of common stock for the periods presented due to their anti-dilutive effect: Three Months Ended September 30, Nine Months Ended September 30, 2024 2023 2024 2023 Stock options 5,163 128 5,163 100 Restricted stock units 13,622 — 13,622 — Performance stock units 86 — 86 — Public Warrants 5,382 5,382 5,382 5,382 Private Warrants 3,822 3,822 3,822 3,822 Earnout Shares 15,000 15,000 15,000 15,000 43,075 24,332 43,075 24,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densed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3 have been applied consistently in these unaudited interim condensed consolidated financial statements. In the opinion of the Company, the accompanying unaudited financial statements contain all adjustments, consisting of only normal recurring adjustments, necessary for a fair presentation of its financial position as of September 30, 2024, and its results of operations for the three and nine months ended September 30, 2024, and 2023, and cash flows for the nine months ended September 30, 2024, and 2023. The Condensed Consolidated Balance Sheet as of December 31, 2023 was derived from the audited annual financial statements but does not contain all of the footnote disclosures from the annual financial statements.</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fair value of derivative financial instruments, the fair value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Recently Issued Accounting Pronouncements Not Yet Adopted</t>
        </is>
      </c>
      <c r="B6" s="4" t="inlineStr">
        <is>
          <t>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 presents the Company’s segment information: Three months ended September 30, Nine Months Ended September 30, 2024 2023 2024 2023 Net revenue playGAMES 71,226 75,857 221,642 229,602 playAWARDS 3 1 5 4,172 Reportable segment net revenue 71,229 75,858 221,647 233,774 AEBITDA playGAMES 23,233 21,640 68,604 65,842 playAWARDS (3,991) (4,180) (11,089) (6,517) Reportable segment AEBITDA 19,242 17,460 57,515 59,325 Other operating expense Corporate and other 4,619 3,935 13,440 11,761 Restructuring expenses 3,231 1,280 5,248 7,112 Other reconciling items (7) 85 150 149 Stock-based compensation 4,584 4,344 14,308 14,391 Depreciation and amortization 11,593 11,537 34,813 33,686 24,020 21,181 67,959 67,099 Non-operating income Change in fair value of warrant liabilities 276 4,216 929 1,381 Interest income, net 1,127 1,364 3,921 3,521 Other (expense) income, net (256) (198) (626) 906 1,147 5,382 4,224 5,808 (Loss) income before income taxes (3,631) 1,661 (6,220) (1,966) Income tax benefit (expense) 534 2,139 (55) 2,437 Net (loss) income $ (3,097) $ 3,800 $ (6,275) $ 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USD per share)</t>
        </is>
      </c>
      <c r="B2" s="7" t="n">
        <v>0.0001</v>
      </c>
      <c r="C2" s="7" t="n">
        <v>0.0001</v>
      </c>
    </row>
    <row r="3">
      <c r="A3" s="4" t="inlineStr">
        <is>
          <t>Preferred stock, shares authorized (shares)</t>
        </is>
      </c>
      <c r="B3" s="5" t="n">
        <v>100000000</v>
      </c>
      <c r="C3" s="5" t="n">
        <v>100000000</v>
      </c>
    </row>
    <row r="4">
      <c r="A4" s="4" t="inlineStr">
        <is>
          <t>Preferred stock, shares issued (shares)</t>
        </is>
      </c>
      <c r="B4" s="5" t="n">
        <v>0</v>
      </c>
      <c r="C4" s="5" t="n">
        <v>0</v>
      </c>
    </row>
    <row r="5">
      <c r="A5" s="4" t="inlineStr">
        <is>
          <t>Preferred stock, shares outstanding (shares)</t>
        </is>
      </c>
      <c r="B5" s="5" t="n">
        <v>0</v>
      </c>
      <c r="C5" s="5" t="n">
        <v>0</v>
      </c>
    </row>
    <row r="6">
      <c r="A6" s="4" t="inlineStr">
        <is>
          <t>Treasury stock (shares)</t>
        </is>
      </c>
      <c r="B6" s="5" t="n">
        <v>18279000</v>
      </c>
      <c r="C6" s="5" t="n">
        <v>4723000</v>
      </c>
    </row>
    <row r="7">
      <c r="A7" s="4" t="inlineStr">
        <is>
          <t>Class A common stock</t>
        </is>
      </c>
      <c r="B7" s="4" t="inlineStr">
        <is>
          <t xml:space="preserve"> </t>
        </is>
      </c>
      <c r="C7" s="4" t="inlineStr">
        <is>
          <t xml:space="preserve"> </t>
        </is>
      </c>
    </row>
    <row r="8">
      <c r="A8" s="4" t="inlineStr">
        <is>
          <t>Common stock, par value (USD per share)</t>
        </is>
      </c>
      <c r="B8" s="7" t="n">
        <v>0.0001</v>
      </c>
      <c r="C8" s="7" t="n">
        <v>0.0001</v>
      </c>
    </row>
    <row r="9">
      <c r="A9" s="4" t="inlineStr">
        <is>
          <t>Common stock, shares authorized (shares)</t>
        </is>
      </c>
      <c r="B9" s="5" t="n">
        <v>2000000000</v>
      </c>
      <c r="C9" s="5" t="n">
        <v>2000000000</v>
      </c>
    </row>
    <row r="10">
      <c r="A10" s="4" t="inlineStr">
        <is>
          <t>Common stock, shares issued (shares)</t>
        </is>
      </c>
      <c r="B10" s="5" t="n">
        <v>127007000</v>
      </c>
      <c r="C10" s="5" t="n">
        <v>122923000</v>
      </c>
    </row>
    <row r="11">
      <c r="A11" s="4" t="inlineStr">
        <is>
          <t>Common stock, shares outstanding (shares)</t>
        </is>
      </c>
      <c r="B11" s="5" t="n">
        <v>108729000</v>
      </c>
      <c r="C11" s="5" t="n">
        <v>118200000</v>
      </c>
    </row>
    <row r="12">
      <c r="A12" s="4" t="inlineStr">
        <is>
          <t>Class B common stock</t>
        </is>
      </c>
      <c r="B12" s="4" t="inlineStr">
        <is>
          <t xml:space="preserve"> </t>
        </is>
      </c>
      <c r="C12" s="4" t="inlineStr">
        <is>
          <t xml:space="preserve"> </t>
        </is>
      </c>
    </row>
    <row r="13">
      <c r="A13" s="4" t="inlineStr">
        <is>
          <t>Common stock, par value (USD per share)</t>
        </is>
      </c>
      <c r="B13" s="7" t="n">
        <v>0.0001</v>
      </c>
      <c r="C13" s="7" t="n">
        <v>0.0001</v>
      </c>
    </row>
    <row r="14">
      <c r="A14" s="4" t="inlineStr">
        <is>
          <t>Common stock, shares authorized (shares)</t>
        </is>
      </c>
      <c r="B14" s="5" t="n">
        <v>25000000</v>
      </c>
      <c r="C14" s="5" t="n">
        <v>25000000</v>
      </c>
    </row>
    <row r="15">
      <c r="A15" s="4" t="inlineStr">
        <is>
          <t>Common stock, shares issued (shares)</t>
        </is>
      </c>
      <c r="B15" s="5" t="n">
        <v>16457000</v>
      </c>
      <c r="C15" s="5" t="n">
        <v>16457000</v>
      </c>
    </row>
    <row r="16">
      <c r="A16" s="4" t="inlineStr">
        <is>
          <t>Common stock, shares outstanding (shares)</t>
        </is>
      </c>
      <c r="B16" s="5" t="n">
        <v>16457000</v>
      </c>
      <c r="C16" s="5" t="n">
        <v>16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Paid</t>
        </is>
      </c>
      <c r="B4" s="4" t="inlineStr">
        <is>
          <t xml:space="preserve">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Balance Sheet Assets and Liabilities from Related Parties</t>
        </is>
      </c>
      <c r="B4" s="4" t="inlineStr">
        <is>
          <t>The following table is a summary of balance sheet assets and liabilities from related parties: September 30, December 31, Financial Statement Line Item Marketing Agreement $ 1,000 $ 1,000 Intangibl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CEIVABLES, NET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 Net</t>
        </is>
      </c>
      <c r="B4" s="4" t="inlineStr">
        <is>
          <t xml:space="preserve">Receivables, net consist of the following: September 30, December 31, Trade receivables $ 28,495 $ 29,952 Other receivables 422 690 Allowance for uncollectible amounts (142) (177) Total receivables, net $ 28,775 $ 30,465 </t>
        </is>
      </c>
    </row>
    <row r="5">
      <c r="A5" s="4" t="inlineStr">
        <is>
          <t>Schedule of Major Receivables</t>
        </is>
      </c>
      <c r="B5" s="4" t="inlineStr">
        <is>
          <t>The following table summarizes the major receivables of the Company as a percentage of the total receivables, net as of the dates indicated: September 30, December 31, Apple, Inc. 44.6 % 45.6 % Google, LLC 17.9 % 20.8 % Xsolla (USA), Inc. 11.6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eptember 30, December 31, Prepaid expenses $ 4,842 5,291 Income tax receivable 5,048 3,426 Other current assets 433 2,812 Total prepaid expenses other current assets $ 10,323 $ 11,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the liabilities measured at fair value on a recurring basis, by input level, in the Condensed Consolidated Balance Sheets at September 30, 2024 and December 31, 2023: September 30, 2024 Level 1 Level 2 Level 3 Total Financial liabilities: Public Warrants $ 91 — — 91 Private Warrants — 65 — 65 Derivative financial instruments 335 — — 335 Contingent consideration — — 3,255 3,255 Total financial liabilities $ 426 $ 65 $ 3,255 $ 3,746 December 31, 2023 Level 1 Level 2 Level 3 Total Financial liabilities: Public Warrants $ 635 — — 635 Private Warrants — 451 — 451 Total financial liabilities $ 635 $ 451 $ — $ 1,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eptember 30, December 31, Land and land improvements $ 1,680 1,680 Building and building improvements 5,890 6,046 Computer equipment 9,565 9,021 Leasehold improvements 11,248 9,811 Purchased software 1,486 2,115 Furniture and fixtures 3,872 4,331 Construction in progress 23 460 Total property and equipment 33,764 33,464 Less: accumulated depreciation (16,232) (15,915) Total property and equipment, net $ 17,532 $ 17,549 </t>
        </is>
      </c>
    </row>
    <row r="5">
      <c r="A5" s="4" t="inlineStr">
        <is>
          <t>Schedule of Property and Equipment, Net by Region</t>
        </is>
      </c>
      <c r="B5" s="4" t="inlineStr">
        <is>
          <t xml:space="preserve">Property and equipment, net by region consists of the following: September 30, December 31, United States $ 11,699 $ 13,462 Europe, Middle East, and Africa 4,566 2,895 All other countries 1,267 1,192 Total property and equipment, net $ 17,532 $ 17,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INTERNAL-USE SOFTWARE,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value and accumulated amortization for each major class of intangible asset other than goodwill: September 30, 2024 December 31, 2023 Gross Accumulated Net Gross Accumulated Net Amortizable intangible assets: Licenses $ 76,287 $ (29,874) $ 46,413 $ 71,908 $ (19,457) $ 52,451 Acquired technology 16,653 (7,526) 9,127 15,003 (3,831) 11,172 Customer relationships 12,000 (4,800) 7,200 12,000 (3,000) 9,000 Trade names 2,740 (1,540) 1,200 2,740 (1,428) 1,312 Internal-use software 183,945 (149,316) 34,629 168,232 (132,375) 35,857 Other 220 (11) 209 145 (4) 141 291,845 (193,067) 98,778 270,028 (160,095) 109,933 Nonamortizable intangible assets: Marketing Agreement with a related party 1,000 — 1,000 1,000 — 1,000 Total intangible assets $ 292,845 $ (193,067) $ 99,778 $ 271,028 $ (160,095) $ 110,933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September 30, 2024 December 31, 2023 Gross Accumulated Net Gross Accumulated Net Amortizable intangible assets: Licenses $ 76,287 $ (29,874) $ 46,413 $ 71,908 $ (19,457) $ 52,451 Acquired technology 16,653 (7,526) 9,127 15,003 (3,831) 11,172 Customer relationships 12,000 (4,800) 7,200 12,000 (3,000) 9,000 Trade names 2,740 (1,540) 1,200 2,740 (1,428) 1,312 Internal-use software 183,945 (149,316) 34,629 168,232 (132,375) 35,857 Other 220 (11) 209 145 (4) 141 291,845 (193,067) 98,778 270,028 (160,095) 109,933 Nonamortizable intangible assets: Marketing Agreement with a related party 1,000 — 1,000 1,000 — 1,000 Total intangible assets $ 292,845 $ (193,067) $ 99,778 $ 271,028 $ (160,095) $ 110,933 </t>
        </is>
      </c>
    </row>
    <row r="6">
      <c r="A6" s="4" t="inlineStr">
        <is>
          <t>Schedule of Estimated Annual Amortization Expense</t>
        </is>
      </c>
      <c r="B6" s="4" t="inlineStr">
        <is>
          <t xml:space="preserve">As of September 30, 2024, the estimated annual amortization expense is as follows: Year Ending December 31, Projected Amortization Remaining 2024 $ 11,108 2025 33,382 2026 22,324 2027 15,327 2028 9,652 Thereafter 6,985 Total $ 98,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the changes in the carrying amount of goodwill for the nine months ended September 30, 2024 and December 31, 2023: Goodwill, Gross Accumulated Impairment Goodwill, Net Balance as of December 31, 2023 47,133 — 47,133 Additions from acquisitions 5,089 — 5,089 Measurement period adjustments — — — Balance as of September 30, 2024 $ 52,222 $ — $ 52,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eptember 30, December 31, Accrued payroll and vacation 9,357 10,261 Accrued user acquisition 3,301 5,687 Income taxes payable 783 1,295 Warrant liabilities 156 1,086 Minimum guarantee liability 6,284 7,760 Other licensing agreements 2,227 7,400 Other accruals 4,902 6,393 Total accrued liabilities $ 27,010 $ 39,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are as follows: September 30, 2024 December 31, 2023 Operating lease right-of-use assets, net $ 10,545 $ 9,369 Operating lease liabilities, current 3,486 4,236 Operating lease liabilities, noncurrent 7,513 5,699 Operating lease liabilities, total $ 10,999 $ 9,935 Weighted average remaining lease term, years 3.1 3.1 Weighted average discount rate 5.8 % 4.5 %</t>
        </is>
      </c>
    </row>
    <row r="5">
      <c r="A5" s="4" t="inlineStr">
        <is>
          <t>Schedule of Future Minimum Rental Commitments</t>
        </is>
      </c>
      <c r="B5" s="4" t="inlineStr">
        <is>
          <t xml:space="preserve">Operating lease liability maturities: Year ending December 31, Operating Leases Remaining 2024 $ 1,028 2025 3,948 2026 3,710 2027 2,900 2028 382 Thereafter — Total undiscounted cash flows $ 11,968 Less: imputed interest $ (969) Lease liabilities, total $ 10,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71229</v>
      </c>
      <c r="D4" s="6" t="n">
        <v>75858</v>
      </c>
      <c r="E4" s="6" t="n">
        <v>221647</v>
      </c>
      <c r="F4" s="6" t="n">
        <v>23377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17832</v>
      </c>
      <c r="D6" s="5" t="n">
        <v>19862</v>
      </c>
      <c r="E6" s="5" t="n">
        <v>54851</v>
      </c>
      <c r="F6" s="5" t="n">
        <v>58276</v>
      </c>
    </row>
    <row r="7">
      <c r="A7" s="4" t="inlineStr">
        <is>
          <t>Selling and marketing</t>
        </is>
      </c>
      <c r="C7" s="5" t="n">
        <v>15116</v>
      </c>
      <c r="D7" s="5" t="n">
        <v>18786</v>
      </c>
      <c r="E7" s="5" t="n">
        <v>50756</v>
      </c>
      <c r="F7" s="5" t="n">
        <v>55283</v>
      </c>
    </row>
    <row r="8">
      <c r="A8" s="4" t="inlineStr">
        <is>
          <t>Research and development</t>
        </is>
      </c>
      <c r="C8" s="5" t="n">
        <v>16654</v>
      </c>
      <c r="D8" s="5" t="n">
        <v>17367</v>
      </c>
      <c r="E8" s="5" t="n">
        <v>51418</v>
      </c>
      <c r="F8" s="5" t="n">
        <v>53503</v>
      </c>
    </row>
    <row r="9">
      <c r="A9" s="4" t="inlineStr">
        <is>
          <t>General and administrative</t>
        </is>
      </c>
      <c r="C9" s="5" t="n">
        <v>11581</v>
      </c>
      <c r="D9" s="5" t="n">
        <v>10747</v>
      </c>
      <c r="E9" s="5" t="n">
        <v>35005</v>
      </c>
      <c r="F9" s="5" t="n">
        <v>33688</v>
      </c>
    </row>
    <row r="10">
      <c r="A10" s="4" t="inlineStr">
        <is>
          <t>Depreciation and amortization</t>
        </is>
      </c>
      <c r="C10" s="5" t="n">
        <v>11593</v>
      </c>
      <c r="D10" s="5" t="n">
        <v>11537</v>
      </c>
      <c r="E10" s="5" t="n">
        <v>34813</v>
      </c>
      <c r="F10" s="5" t="n">
        <v>33686</v>
      </c>
    </row>
    <row r="11">
      <c r="A11" s="4" t="inlineStr">
        <is>
          <t>Restructuring and related</t>
        </is>
      </c>
      <c r="C11" s="5" t="n">
        <v>3231</v>
      </c>
      <c r="D11" s="5" t="n">
        <v>1280</v>
      </c>
      <c r="E11" s="5" t="n">
        <v>5248</v>
      </c>
      <c r="F11" s="5" t="n">
        <v>7112</v>
      </c>
    </row>
    <row r="12">
      <c r="A12" s="4" t="inlineStr">
        <is>
          <t>Total operating costs and expenses</t>
        </is>
      </c>
      <c r="C12" s="5" t="n">
        <v>76007</v>
      </c>
      <c r="D12" s="5" t="n">
        <v>79579</v>
      </c>
      <c r="E12" s="5" t="n">
        <v>232091</v>
      </c>
      <c r="F12" s="5" t="n">
        <v>241548</v>
      </c>
    </row>
    <row r="13">
      <c r="A13" s="4" t="inlineStr">
        <is>
          <t>Loss from operations</t>
        </is>
      </c>
      <c r="C13" s="5" t="n">
        <v>-4778</v>
      </c>
      <c r="D13" s="5" t="n">
        <v>-3721</v>
      </c>
      <c r="E13" s="5" t="n">
        <v>-10444</v>
      </c>
      <c r="F13" s="5" t="n">
        <v>-7774</v>
      </c>
    </row>
    <row r="14">
      <c r="A14" s="3" t="inlineStr">
        <is>
          <t>Other income (expense), net:</t>
        </is>
      </c>
      <c r="C14" s="4" t="inlineStr">
        <is>
          <t xml:space="preserve"> </t>
        </is>
      </c>
      <c r="D14" s="4" t="inlineStr">
        <is>
          <t xml:space="preserve"> </t>
        </is>
      </c>
      <c r="E14" s="4" t="inlineStr">
        <is>
          <t xml:space="preserve"> </t>
        </is>
      </c>
      <c r="F14" s="4" t="inlineStr">
        <is>
          <t xml:space="preserve"> </t>
        </is>
      </c>
    </row>
    <row r="15">
      <c r="A15" s="4" t="inlineStr">
        <is>
          <t>Change in fair value of warrant liabilities</t>
        </is>
      </c>
      <c r="C15" s="5" t="n">
        <v>276</v>
      </c>
      <c r="D15" s="5" t="n">
        <v>4216</v>
      </c>
      <c r="E15" s="5" t="n">
        <v>929</v>
      </c>
      <c r="F15" s="5" t="n">
        <v>1381</v>
      </c>
    </row>
    <row r="16">
      <c r="A16" s="4" t="inlineStr">
        <is>
          <t>Interest income, net</t>
        </is>
      </c>
      <c r="C16" s="5" t="n">
        <v>1127</v>
      </c>
      <c r="D16" s="5" t="n">
        <v>1364</v>
      </c>
      <c r="E16" s="5" t="n">
        <v>3921</v>
      </c>
      <c r="F16" s="5" t="n">
        <v>3521</v>
      </c>
    </row>
    <row r="17">
      <c r="A17" s="4" t="inlineStr">
        <is>
          <t>Other (loss) income, net</t>
        </is>
      </c>
      <c r="C17" s="5" t="n">
        <v>-256</v>
      </c>
      <c r="D17" s="5" t="n">
        <v>-198</v>
      </c>
      <c r="E17" s="5" t="n">
        <v>-626</v>
      </c>
      <c r="F17" s="5" t="n">
        <v>906</v>
      </c>
    </row>
    <row r="18">
      <c r="A18" s="4" t="inlineStr">
        <is>
          <t>Total other income, net</t>
        </is>
      </c>
      <c r="C18" s="5" t="n">
        <v>1147</v>
      </c>
      <c r="D18" s="5" t="n">
        <v>5382</v>
      </c>
      <c r="E18" s="5" t="n">
        <v>4224</v>
      </c>
      <c r="F18" s="5" t="n">
        <v>5808</v>
      </c>
    </row>
    <row r="19">
      <c r="A19" s="4" t="inlineStr">
        <is>
          <t>(Loss) income before income taxes</t>
        </is>
      </c>
      <c r="C19" s="5" t="n">
        <v>-3631</v>
      </c>
      <c r="D19" s="5" t="n">
        <v>1661</v>
      </c>
      <c r="E19" s="5" t="n">
        <v>-6220</v>
      </c>
      <c r="F19" s="5" t="n">
        <v>-1966</v>
      </c>
    </row>
    <row r="20">
      <c r="A20" s="4" t="inlineStr">
        <is>
          <t>Income tax benefit (expense)</t>
        </is>
      </c>
      <c r="C20" s="5" t="n">
        <v>534</v>
      </c>
      <c r="D20" s="5" t="n">
        <v>2139</v>
      </c>
      <c r="E20" s="5" t="n">
        <v>-55</v>
      </c>
      <c r="F20" s="5" t="n">
        <v>2437</v>
      </c>
    </row>
    <row r="21">
      <c r="A21" s="4" t="inlineStr">
        <is>
          <t>Net (loss) income</t>
        </is>
      </c>
      <c r="C21" s="6" t="n">
        <v>-3097</v>
      </c>
      <c r="D21" s="6" t="n">
        <v>3800</v>
      </c>
      <c r="E21" s="6" t="n">
        <v>-6275</v>
      </c>
      <c r="F21" s="6" t="n">
        <v>471</v>
      </c>
    </row>
    <row r="22">
      <c r="A22" s="3" t="inlineStr">
        <is>
          <t>Net loss per share attributable to Class A and Class B common stockholders:</t>
        </is>
      </c>
      <c r="C22" s="4" t="inlineStr">
        <is>
          <t xml:space="preserve"> </t>
        </is>
      </c>
      <c r="D22" s="4" t="inlineStr">
        <is>
          <t xml:space="preserve"> </t>
        </is>
      </c>
      <c r="E22" s="4" t="inlineStr">
        <is>
          <t xml:space="preserve"> </t>
        </is>
      </c>
      <c r="F22" s="4" t="inlineStr">
        <is>
          <t xml:space="preserve"> </t>
        </is>
      </c>
    </row>
    <row r="23">
      <c r="A23" s="4" t="inlineStr">
        <is>
          <t>Basic (USD per share)</t>
        </is>
      </c>
      <c r="C23" s="8" t="n">
        <v>-0.02</v>
      </c>
      <c r="D23" s="8" t="n">
        <v>0.03</v>
      </c>
      <c r="E23" s="8" t="n">
        <v>-0.05</v>
      </c>
      <c r="F23" s="6" t="n">
        <v>0</v>
      </c>
    </row>
    <row r="24">
      <c r="A24" s="4" t="inlineStr">
        <is>
          <t>Diluted (USD per share)</t>
        </is>
      </c>
      <c r="C24" s="8" t="n">
        <v>-0.02</v>
      </c>
      <c r="D24" s="8" t="n">
        <v>0.03</v>
      </c>
      <c r="E24" s="8" t="n">
        <v>-0.05</v>
      </c>
      <c r="F24" s="6" t="n">
        <v>0</v>
      </c>
    </row>
    <row r="25">
      <c r="A25" s="3" t="inlineStr">
        <is>
          <t>Weighted average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shares)</t>
        </is>
      </c>
      <c r="C26" s="5" t="n">
        <v>125007</v>
      </c>
      <c r="D26" s="5" t="n">
        <v>133351</v>
      </c>
      <c r="E26" s="5" t="n">
        <v>130997</v>
      </c>
      <c r="F26" s="5" t="n">
        <v>132546</v>
      </c>
    </row>
    <row r="27">
      <c r="A27" s="4" t="inlineStr">
        <is>
          <t>Diluted (shares)</t>
        </is>
      </c>
      <c r="C27" s="5" t="n">
        <v>125007</v>
      </c>
      <c r="D27" s="5" t="n">
        <v>149655</v>
      </c>
      <c r="E27" s="5" t="n">
        <v>130997</v>
      </c>
      <c r="F27" s="5" t="n">
        <v>148911</v>
      </c>
    </row>
    <row r="28"/>
    <row r="29">
      <c r="A29" s="4" t="inlineStr">
        <is>
          <t>[1] Amounts exclude depreciation and amortiz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Type</t>
        </is>
      </c>
      <c r="B4" s="4" t="inlineStr">
        <is>
          <t xml:space="preserve">The following table summarizes the Company’s revenue disaggregated by type, and by over time or point in time recognition: Three Months Ended Nine Months Ended 2024 2023 2024 2023 Virtual currency (over time) $ 57,564 $ 61,558 $ 174,288 $ 187,565 Advertising (point in time) 13,613 14,190 47,061 41,608 Other revenue (point in time or over time) 52 110 298 4,601 Total net revenue $ 71,229 $ 75,858 $ 221,647 $ 233,774 </t>
        </is>
      </c>
    </row>
    <row r="5">
      <c r="A5" s="4" t="inlineStr">
        <is>
          <t>Schedule of Disaggregation of Revenue by Geography</t>
        </is>
      </c>
      <c r="B5" s="4" t="inlineStr">
        <is>
          <t xml:space="preserve">The following table summarizes the Company’s revenue disaggregated by geography: Three Months Ended Nine Months Ended 2024 2023 2024 2023 United States $ 60,088 $ 64,414 $ 186,946 $ 200,566 All other countries 11,141 11,444 34,701 33,208 Total net revenue $ 71,229 $ 75,858 $ 221,647 $ 233,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d obligations as of: September 30, December 31, Minimum guarantee liability - current $ 6,284 $ 7,760 Minimum guarantee liability - noncurrent 18,000 24,000 Total minimum guarantee obligations $ 24,284 $ 31,760 Weighted-average remaining contractual term (in years) 2.4 2.6</t>
        </is>
      </c>
    </row>
    <row r="5">
      <c r="A5" s="4" t="inlineStr">
        <is>
          <t>Schedule of Remaining Expected Future Minimum Guarantee Obligations</t>
        </is>
      </c>
      <c r="B5" s="4" t="inlineStr">
        <is>
          <t xml:space="preserve">The following are the Company’s remaining expected future payments of minimum guaranteed obligations as of September 30, 2024: Year Ending December 31, Minimum Guarantee Remaining 2024 $ 284 2025 6,000 2026 6,000 2027 6,000 2028 6,000 Total $ 24,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t>
        </is>
      </c>
      <c r="B4" s="4" t="inlineStr">
        <is>
          <t>The following tables shows a summary of changes in accumulated other comprehensive loss: Foreign Currency Derivative Contracts Currency Total Accumulated Other Comprehensive Income (Loss) Balance as of December 31, 2023 $ 286 $ (162) $ 124 Net losses recognized in other comprehensive income before reclassifications (621) — (621) Foreign currency translation — (198) (198) Balance as of September 30, 2024 $ (335) $ (360) $ (695) Foreign Currency Derivative Contracts Currency Total Accumulated Other Comprehensive Loss Balance as of December 31, 2022 $ — $ (151) $ (151) Net gains recognized in other comprehensive income before reclassifications — — — Foreign currency translation — (871) (871) Balance as of September 30, 2023 $ — $ (1,022) $ (1,022)</t>
        </is>
      </c>
    </row>
    <row r="5">
      <c r="A5" s="4" t="inlineStr">
        <is>
          <t>Schedule of Changes in Treasury Stock</t>
        </is>
      </c>
      <c r="B5" s="4" t="inlineStr">
        <is>
          <t xml:space="preserve">The following table shows a summary of changes in treasury stock: Treasury shares Treasury stock, at cost Balance as of December 31, 2023 4,723 $ 20,094 Class A common stock repurchased through the Stock Repurchase Program 1,879 4,569 Class A common stock repurchased outside of the Stock Repurchase Program 11,677 24,639 Balance as of September 30, 2024 18,279 $ 49,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periods shown: Three Months Ended September 30, Nine Months Ended September 30, 2024 2023 2024 2023 Selling and marketing $ 355 $ 205 $ 972 $ 585 General and administrative 2,561 1,975 7,940 7,086 Research and development 1,668 2,164 5,396 6,720 Stock-based compensation expense $ 4,584 $ 4,344 $ 14,308 $ 14,391 Capitalized stock-based compensation $ 358 $ 412 $ 1,126 $ 1,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Basic and Diluted Net Income Attributable to Common Stockholders</t>
        </is>
      </c>
      <c r="B4" s="4" t="inlineStr">
        <is>
          <t xml:space="preserve">The following table sets forth the computation of basic and diluted net loss attributable to Class A and Class B common stockholders per share (in thousands except per share data): Three Months Ended September 30, 2024 Three Months Ended September 30, 2023 Class A Class B Class A Class B Numerator Net (loss) income attributable to common stockholders – basic $ (2,689) $ (408) $ 3,331 $ 469 Potential dilutive effect of derivative instruments — — 16 (16) Net (loss) income attributable to common stockholders – diluted $ (2,689) $ (408) $ 3,347 $ 453 Denominator Weighted average shares of common stock outstanding - basic 108,549 16,458 116,893 16,458 Potential dilutive effect of stock options — — 2,773 1,391 Potential dilutive effect of restricted stock units — — 12,140 — Weighted average shares of common stock outstanding - diluted 108,549 16,458 131,806 17,849 Net (loss) income attributable to common stockholders per share Basic $ (0.02) $ (0.02) $ 0.03 $ 0.03 Diluted $ (0.02) $ (0.02) $ 0.03 $ 0.03 Nine Months Ended September 30, 2024 Nine Months Ended September 30, 2023 Class A Class B Class A Class B Numerator Net (loss) income attributable to common stockholders – basic $ (5,487) $ (788) $ 413 $ 58 Potential dilutive effect of derivative instruments — — 2 (2) Net (loss) income attributable to common stockholders – diluted $ (5,487) $ (788) $ 415 $ 56 Denominator Weighted average shares of common stock outstanding - basic 114,539 16,458 116,088 16,458 Potential dilutive effect of stock options — — 2,816 1,409 Potential dilutive effect of restricted stock units — — 12,140 — Weighted average shares of common stock outstanding - diluted 114,539 16,458 131,044 17,867 Net (loss) income attributable to common stockholders per share Basic $ (0.05) $ (0.05) $ 0.00 $ 0.00 Diluted $ (0.05) $ (0.05) $ 0.00 $ 0.00 </t>
        </is>
      </c>
    </row>
    <row r="5">
      <c r="A5" s="4" t="inlineStr">
        <is>
          <t>Schedule of Excluded Securities from Computation of Diluted Net Income Per Share</t>
        </is>
      </c>
      <c r="B5" s="4" t="inlineStr">
        <is>
          <t xml:space="preserve">The following equity awards outstanding at the end of each period presented have been excluded from the computation of diluted net loss per share of common stock for the periods presented due to their anti-dilutive effect: Three Months Ended September 30, Nine Months Ended September 30, 2024 2023 2024 2023 Stock options 5,163 128 5,163 100 Restricted stock units 13,622 — 13,622 — Performance stock units 86 — 86 — Public Warrants 5,382 5,382 5,382 5,382 Private Warrants 3,822 3,822 3,822 3,822 Earnout Shares 15,000 15,000 15,000 15,000 43,075 24,332 43,075 24,3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9" t="n">
        <v>0.6</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1229</v>
      </c>
      <c r="C4" s="6" t="n">
        <v>75858</v>
      </c>
      <c r="D4" s="6" t="n">
        <v>221647</v>
      </c>
      <c r="E4" s="6" t="n">
        <v>233774</v>
      </c>
    </row>
    <row r="5">
      <c r="A5" s="3" t="inlineStr">
        <is>
          <t>Other operating expense</t>
        </is>
      </c>
      <c r="B5" s="4" t="inlineStr">
        <is>
          <t xml:space="preserve"> </t>
        </is>
      </c>
      <c r="C5" s="4" t="inlineStr">
        <is>
          <t xml:space="preserve"> </t>
        </is>
      </c>
      <c r="D5" s="4" t="inlineStr">
        <is>
          <t xml:space="preserve"> </t>
        </is>
      </c>
      <c r="E5" s="4" t="inlineStr">
        <is>
          <t xml:space="preserve"> </t>
        </is>
      </c>
    </row>
    <row r="6">
      <c r="A6" s="4" t="inlineStr">
        <is>
          <t>Corporate and other</t>
        </is>
      </c>
      <c r="B6" s="5" t="n">
        <v>4619</v>
      </c>
      <c r="C6" s="5" t="n">
        <v>3935</v>
      </c>
      <c r="D6" s="5" t="n">
        <v>13440</v>
      </c>
      <c r="E6" s="5" t="n">
        <v>11761</v>
      </c>
    </row>
    <row r="7">
      <c r="A7" s="4" t="inlineStr">
        <is>
          <t>Restructuring expenses</t>
        </is>
      </c>
      <c r="B7" s="5" t="n">
        <v>3231</v>
      </c>
      <c r="C7" s="5" t="n">
        <v>1280</v>
      </c>
      <c r="D7" s="5" t="n">
        <v>5248</v>
      </c>
      <c r="E7" s="5" t="n">
        <v>7112</v>
      </c>
    </row>
    <row r="8">
      <c r="A8" s="4" t="inlineStr">
        <is>
          <t>Other reconciling items</t>
        </is>
      </c>
      <c r="B8" s="5" t="n">
        <v>-7</v>
      </c>
      <c r="C8" s="5" t="n">
        <v>85</v>
      </c>
      <c r="D8" s="5" t="n">
        <v>150</v>
      </c>
      <c r="E8" s="5" t="n">
        <v>149</v>
      </c>
    </row>
    <row r="9">
      <c r="A9" s="4" t="inlineStr">
        <is>
          <t>Stock-based compensation</t>
        </is>
      </c>
      <c r="B9" s="5" t="n">
        <v>4584</v>
      </c>
      <c r="C9" s="5" t="n">
        <v>4344</v>
      </c>
      <c r="D9" s="5" t="n">
        <v>14308</v>
      </c>
      <c r="E9" s="5" t="n">
        <v>14391</v>
      </c>
    </row>
    <row r="10">
      <c r="A10" s="4" t="inlineStr">
        <is>
          <t>Depreciation and amortization</t>
        </is>
      </c>
      <c r="B10" s="5" t="n">
        <v>11593</v>
      </c>
      <c r="C10" s="5" t="n">
        <v>11537</v>
      </c>
      <c r="D10" s="5" t="n">
        <v>34813</v>
      </c>
      <c r="E10" s="5" t="n">
        <v>33686</v>
      </c>
    </row>
    <row r="11">
      <c r="A11" s="4" t="inlineStr">
        <is>
          <t>Total operating costs and expenses</t>
        </is>
      </c>
      <c r="B11" s="5" t="n">
        <v>24020</v>
      </c>
      <c r="C11" s="5" t="n">
        <v>21181</v>
      </c>
      <c r="D11" s="5" t="n">
        <v>67959</v>
      </c>
      <c r="E11" s="5" t="n">
        <v>67099</v>
      </c>
    </row>
    <row r="12">
      <c r="A12" s="3" t="inlineStr">
        <is>
          <t>Non-operating income</t>
        </is>
      </c>
      <c r="B12" s="4" t="inlineStr">
        <is>
          <t xml:space="preserve"> </t>
        </is>
      </c>
      <c r="C12" s="4" t="inlineStr">
        <is>
          <t xml:space="preserve"> </t>
        </is>
      </c>
      <c r="D12" s="4" t="inlineStr">
        <is>
          <t xml:space="preserve"> </t>
        </is>
      </c>
      <c r="E12" s="4" t="inlineStr">
        <is>
          <t xml:space="preserve"> </t>
        </is>
      </c>
    </row>
    <row r="13">
      <c r="A13" s="4" t="inlineStr">
        <is>
          <t>Change in fair value of warrant liabilities</t>
        </is>
      </c>
      <c r="B13" s="5" t="n">
        <v>276</v>
      </c>
      <c r="C13" s="5" t="n">
        <v>4216</v>
      </c>
      <c r="D13" s="5" t="n">
        <v>929</v>
      </c>
      <c r="E13" s="5" t="n">
        <v>1381</v>
      </c>
    </row>
    <row r="14">
      <c r="A14" s="4" t="inlineStr">
        <is>
          <t>Interest income, net</t>
        </is>
      </c>
      <c r="B14" s="5" t="n">
        <v>1127</v>
      </c>
      <c r="C14" s="5" t="n">
        <v>1364</v>
      </c>
      <c r="D14" s="5" t="n">
        <v>3921</v>
      </c>
      <c r="E14" s="5" t="n">
        <v>3521</v>
      </c>
    </row>
    <row r="15">
      <c r="A15" s="4" t="inlineStr">
        <is>
          <t>Other (expense) income, net</t>
        </is>
      </c>
      <c r="B15" s="5" t="n">
        <v>-256</v>
      </c>
      <c r="C15" s="5" t="n">
        <v>-198</v>
      </c>
      <c r="D15" s="5" t="n">
        <v>-626</v>
      </c>
      <c r="E15" s="5" t="n">
        <v>906</v>
      </c>
    </row>
    <row r="16">
      <c r="A16" s="4" t="inlineStr">
        <is>
          <t>Total other income, net</t>
        </is>
      </c>
      <c r="B16" s="5" t="n">
        <v>1147</v>
      </c>
      <c r="C16" s="5" t="n">
        <v>5382</v>
      </c>
      <c r="D16" s="5" t="n">
        <v>4224</v>
      </c>
      <c r="E16" s="5" t="n">
        <v>5808</v>
      </c>
    </row>
    <row r="17">
      <c r="A17" s="4" t="inlineStr">
        <is>
          <t>(Loss) income before income taxes</t>
        </is>
      </c>
      <c r="B17" s="5" t="n">
        <v>-3631</v>
      </c>
      <c r="C17" s="5" t="n">
        <v>1661</v>
      </c>
      <c r="D17" s="5" t="n">
        <v>-6220</v>
      </c>
      <c r="E17" s="5" t="n">
        <v>-1966</v>
      </c>
    </row>
    <row r="18">
      <c r="A18" s="4" t="inlineStr">
        <is>
          <t>Income tax benefit (expense)</t>
        </is>
      </c>
      <c r="B18" s="5" t="n">
        <v>534</v>
      </c>
      <c r="C18" s="5" t="n">
        <v>2139</v>
      </c>
      <c r="D18" s="5" t="n">
        <v>-55</v>
      </c>
      <c r="E18" s="5" t="n">
        <v>2437</v>
      </c>
    </row>
    <row r="19">
      <c r="A19" s="4" t="inlineStr">
        <is>
          <t>Net (loss) income</t>
        </is>
      </c>
      <c r="B19" s="5" t="n">
        <v>-3097</v>
      </c>
      <c r="C19" s="5" t="n">
        <v>3800</v>
      </c>
      <c r="D19" s="5" t="n">
        <v>-6275</v>
      </c>
      <c r="E19" s="5" t="n">
        <v>471</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71229</v>
      </c>
      <c r="C22" s="5" t="n">
        <v>75858</v>
      </c>
      <c r="D22" s="5" t="n">
        <v>221647</v>
      </c>
      <c r="E22" s="5" t="n">
        <v>233774</v>
      </c>
    </row>
    <row r="23">
      <c r="A23" s="4" t="inlineStr">
        <is>
          <t>AEBITDA</t>
        </is>
      </c>
      <c r="B23" s="5" t="n">
        <v>19242</v>
      </c>
      <c r="C23" s="5" t="n">
        <v>17460</v>
      </c>
      <c r="D23" s="5" t="n">
        <v>57515</v>
      </c>
      <c r="E23" s="5" t="n">
        <v>59325</v>
      </c>
    </row>
    <row r="24">
      <c r="A24" s="4" t="inlineStr">
        <is>
          <t>playGAM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71226</v>
      </c>
      <c r="C26" s="5" t="n">
        <v>75857</v>
      </c>
      <c r="D26" s="5" t="n">
        <v>221642</v>
      </c>
      <c r="E26" s="5" t="n">
        <v>229602</v>
      </c>
    </row>
    <row r="27">
      <c r="A27" s="4" t="inlineStr">
        <is>
          <t>AEBITDA</t>
        </is>
      </c>
      <c r="B27" s="5" t="n">
        <v>23233</v>
      </c>
      <c r="C27" s="5" t="n">
        <v>21640</v>
      </c>
      <c r="D27" s="5" t="n">
        <v>68604</v>
      </c>
      <c r="E27" s="5" t="n">
        <v>65842</v>
      </c>
    </row>
    <row r="28">
      <c r="A28" s="4" t="inlineStr">
        <is>
          <t>playAWARD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5" t="n">
        <v>3</v>
      </c>
      <c r="C30" s="5" t="n">
        <v>1</v>
      </c>
      <c r="D30" s="5" t="n">
        <v>5</v>
      </c>
      <c r="E30" s="5" t="n">
        <v>4172</v>
      </c>
    </row>
    <row r="31">
      <c r="A31" s="4" t="inlineStr">
        <is>
          <t>AEBITDA</t>
        </is>
      </c>
      <c r="B31" s="6" t="n">
        <v>-3991</v>
      </c>
      <c r="C31" s="6" t="n">
        <v>-4180</v>
      </c>
      <c r="D31" s="6" t="n">
        <v>-11089</v>
      </c>
      <c r="E31" s="6" t="n">
        <v>-65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BUSINESS COMBINATIONS - Narrative (Details) - Pixode Games $ in Millions</t>
        </is>
      </c>
      <c r="B1" s="2" t="inlineStr">
        <is>
          <t>Jul. 01, 2024 USD ($)</t>
        </is>
      </c>
    </row>
    <row r="2">
      <c r="A2" s="3" t="inlineStr">
        <is>
          <t>Business Acquisition [Line Items]</t>
        </is>
      </c>
      <c r="B2" s="4" t="inlineStr">
        <is>
          <t xml:space="preserve"> </t>
        </is>
      </c>
    </row>
    <row r="3">
      <c r="A3" s="4" t="inlineStr">
        <is>
          <t>Purchase price for the assets</t>
        </is>
      </c>
      <c r="B3" s="9" t="n">
        <v>3.5</v>
      </c>
    </row>
    <row r="4">
      <c r="A4" s="4" t="inlineStr">
        <is>
          <t>Additional contingent payment</t>
        </is>
      </c>
      <c r="B4" s="9" t="n">
        <v>113.5</v>
      </c>
    </row>
    <row r="5">
      <c r="A5" s="4" t="inlineStr">
        <is>
          <t>Contingent consideration period</t>
        </is>
      </c>
      <c r="B5"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Paid (Details) - USD ($) $ in Thousands</t>
        </is>
      </c>
      <c r="B1" s="2" t="inlineStr">
        <is>
          <t>Jul. 01, 2024</t>
        </is>
      </c>
      <c r="C1" s="2" t="inlineStr">
        <is>
          <t>Sep. 30, 2024</t>
        </is>
      </c>
      <c r="D1" s="2" t="inlineStr">
        <is>
          <t>Dec. 31, 2023</t>
        </is>
      </c>
    </row>
    <row r="2">
      <c r="A2" s="3" t="inlineStr">
        <is>
          <t>Identifiable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2222</v>
      </c>
      <c r="D3" s="6" t="n">
        <v>47133</v>
      </c>
    </row>
    <row r="4">
      <c r="A4" s="4" t="inlineStr">
        <is>
          <t>Pixode Game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consideration</t>
        </is>
      </c>
      <c r="B6" s="6" t="n">
        <v>3500</v>
      </c>
      <c r="C6" s="4" t="inlineStr">
        <is>
          <t xml:space="preserve"> </t>
        </is>
      </c>
      <c r="D6" s="4" t="inlineStr">
        <is>
          <t xml:space="preserve"> </t>
        </is>
      </c>
    </row>
    <row r="7">
      <c r="A7" s="4" t="inlineStr">
        <is>
          <t>Contingent consideration</t>
        </is>
      </c>
      <c r="B7" s="5" t="n">
        <v>3255</v>
      </c>
      <c r="C7" s="4" t="inlineStr">
        <is>
          <t xml:space="preserve"> </t>
        </is>
      </c>
      <c r="D7" s="4" t="inlineStr">
        <is>
          <t xml:space="preserve"> </t>
        </is>
      </c>
    </row>
    <row r="8">
      <c r="A8" s="4" t="inlineStr">
        <is>
          <t>Total consideration transferred</t>
        </is>
      </c>
      <c r="B8" s="5" t="n">
        <v>6755</v>
      </c>
      <c r="C8" s="4" t="inlineStr">
        <is>
          <t xml:space="preserve"> </t>
        </is>
      </c>
      <c r="D8" s="4" t="inlineStr">
        <is>
          <t xml:space="preserve"> </t>
        </is>
      </c>
    </row>
    <row r="9">
      <c r="A9" s="3" t="inlineStr">
        <is>
          <t>Identifiable assets acquired:</t>
        </is>
      </c>
      <c r="B9" s="4" t="inlineStr">
        <is>
          <t xml:space="preserve"> </t>
        </is>
      </c>
      <c r="C9" s="4" t="inlineStr">
        <is>
          <t xml:space="preserve"> </t>
        </is>
      </c>
      <c r="D9" s="4" t="inlineStr">
        <is>
          <t xml:space="preserve"> </t>
        </is>
      </c>
    </row>
    <row r="10">
      <c r="A10" s="4" t="inlineStr">
        <is>
          <t>Developed technology (weighted-average useful life of 5 years)</t>
        </is>
      </c>
      <c r="B10" s="5" t="n">
        <v>1650</v>
      </c>
      <c r="C10" s="4" t="inlineStr">
        <is>
          <t xml:space="preserve"> </t>
        </is>
      </c>
      <c r="D10" s="4" t="inlineStr">
        <is>
          <t xml:space="preserve"> </t>
        </is>
      </c>
    </row>
    <row r="11">
      <c r="A11" s="4" t="inlineStr">
        <is>
          <t>Property and equipment, net</t>
        </is>
      </c>
      <c r="B11" s="5" t="n">
        <v>16</v>
      </c>
      <c r="C11" s="4" t="inlineStr">
        <is>
          <t xml:space="preserve"> </t>
        </is>
      </c>
      <c r="D11" s="4" t="inlineStr">
        <is>
          <t xml:space="preserve"> </t>
        </is>
      </c>
    </row>
    <row r="12">
      <c r="A12" s="4" t="inlineStr">
        <is>
          <t>Total identifiable net assets</t>
        </is>
      </c>
      <c r="B12" s="6" t="n">
        <v>1666</v>
      </c>
      <c r="C12" s="4" t="inlineStr">
        <is>
          <t xml:space="preserve"> </t>
        </is>
      </c>
      <c r="D12" s="4" t="inlineStr">
        <is>
          <t xml:space="preserve"> </t>
        </is>
      </c>
    </row>
    <row r="13">
      <c r="A13" s="4" t="inlineStr">
        <is>
          <t>Weighted-average useful life</t>
        </is>
      </c>
      <c r="B13" s="4" t="inlineStr">
        <is>
          <t>5 years</t>
        </is>
      </c>
      <c r="C13" s="4" t="inlineStr">
        <is>
          <t xml:space="preserve"> </t>
        </is>
      </c>
      <c r="D13" s="4" t="inlineStr">
        <is>
          <t xml:space="preserve"> </t>
        </is>
      </c>
    </row>
    <row r="14">
      <c r="A14" s="4" t="inlineStr">
        <is>
          <t>Goodwill</t>
        </is>
      </c>
      <c r="B14" s="6" t="n">
        <v>5089</v>
      </c>
      <c r="C14" s="4" t="inlineStr">
        <is>
          <t xml:space="preserve"> </t>
        </is>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Assets and Liabilities from Related Parti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Intangibles, net</t>
        </is>
      </c>
      <c r="B3" s="6" t="n">
        <v>99778</v>
      </c>
      <c r="C3" s="6" t="n">
        <v>110933</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net</t>
        </is>
      </c>
      <c r="B6" s="6" t="n">
        <v>1000</v>
      </c>
      <c r="C6"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3097</v>
      </c>
      <c r="D4" s="6" t="n">
        <v>3800</v>
      </c>
      <c r="E4" s="6" t="n">
        <v>-6275</v>
      </c>
      <c r="F4" s="6" t="n">
        <v>471</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t>
        </is>
      </c>
      <c r="B6" s="4" t="inlineStr">
        <is>
          <t>[1]</t>
        </is>
      </c>
      <c r="C6" s="5" t="n">
        <v>490</v>
      </c>
      <c r="D6" s="5" t="n">
        <v>-393</v>
      </c>
      <c r="E6" s="5" t="n">
        <v>-198</v>
      </c>
      <c r="F6" s="5" t="n">
        <v>-871</v>
      </c>
    </row>
    <row r="7">
      <c r="A7" s="4" t="inlineStr">
        <is>
          <t>Unrealized gain (loss) from derivative financial instruments</t>
        </is>
      </c>
      <c r="B7" s="4" t="inlineStr">
        <is>
          <t>[1]</t>
        </is>
      </c>
      <c r="C7" s="5" t="n">
        <v>184</v>
      </c>
      <c r="D7" s="5" t="n">
        <v>0</v>
      </c>
      <c r="E7" s="5" t="n">
        <v>-837</v>
      </c>
      <c r="F7" s="5" t="n">
        <v>0</v>
      </c>
    </row>
    <row r="8">
      <c r="A8" s="4" t="inlineStr">
        <is>
          <t>Reclassification of loss/(gain) from settlement of derivative financial instruments included in net (loss) income</t>
        </is>
      </c>
      <c r="B8" s="4" t="inlineStr">
        <is>
          <t>[1]</t>
        </is>
      </c>
      <c r="C8" s="5" t="n">
        <v>185</v>
      </c>
      <c r="D8" s="5" t="n">
        <v>0</v>
      </c>
      <c r="E8" s="5" t="n">
        <v>216</v>
      </c>
      <c r="F8" s="5" t="n">
        <v>0</v>
      </c>
    </row>
    <row r="9">
      <c r="A9" s="4" t="inlineStr">
        <is>
          <t>Total other comprehensive income (loss)</t>
        </is>
      </c>
      <c r="C9" s="5" t="n">
        <v>859</v>
      </c>
      <c r="D9" s="5" t="n">
        <v>-393</v>
      </c>
      <c r="E9" s="5" t="n">
        <v>-819</v>
      </c>
      <c r="F9" s="5" t="n">
        <v>-871</v>
      </c>
    </row>
    <row r="10">
      <c r="A10" s="4" t="inlineStr">
        <is>
          <t>Comprehensive (loss) income</t>
        </is>
      </c>
      <c r="C10" s="6" t="n">
        <v>-2238</v>
      </c>
      <c r="D10" s="6" t="n">
        <v>3407</v>
      </c>
      <c r="E10" s="6" t="n">
        <v>-7094</v>
      </c>
      <c r="F10" s="6" t="n">
        <v>-400</v>
      </c>
    </row>
    <row r="11"/>
    <row r="12">
      <c r="A12" s="4" t="inlineStr">
        <is>
          <t>[1] These amounts are presented gross of the effect of income taxes. The corresponding effects of income taxes are immaterial.</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5" customWidth="1" min="9" max="9"/>
    <col width="15" customWidth="1" min="10" max="10"/>
  </cols>
  <sheetData>
    <row r="1">
      <c r="A1" s="1" t="inlineStr">
        <is>
          <t>RELATED-PARTY TRANSACTIONS - Narrative (Details) - USD ($) $ / shares in Units, shares in Thousands</t>
        </is>
      </c>
      <c r="C1" s="2" t="inlineStr">
        <is>
          <t>1 Months Ended</t>
        </is>
      </c>
      <c r="D1" s="2" t="inlineStr">
        <is>
          <t>3 Months Ended</t>
        </is>
      </c>
      <c r="F1" s="2" t="inlineStr">
        <is>
          <t>9 Months Ended</t>
        </is>
      </c>
    </row>
    <row r="2">
      <c r="B2" s="2" t="inlineStr">
        <is>
          <t>Jun. 07, 2024</t>
        </is>
      </c>
      <c r="C2" s="2" t="inlineStr">
        <is>
          <t>Jul. 31, 2012</t>
        </is>
      </c>
      <c r="D2" s="2" t="inlineStr">
        <is>
          <t>Sep. 30, 2024</t>
        </is>
      </c>
      <c r="E2" s="2" t="inlineStr">
        <is>
          <t>Sep. 30, 2023</t>
        </is>
      </c>
      <c r="F2" s="2" t="inlineStr">
        <is>
          <t>Sep. 30, 2024</t>
        </is>
      </c>
      <c r="G2" s="2" t="inlineStr">
        <is>
          <t>Sep. 30, 2023</t>
        </is>
      </c>
      <c r="H2" s="2" t="inlineStr">
        <is>
          <t>Dec. 31, 2023</t>
        </is>
      </c>
      <c r="I2" s="2" t="inlineStr">
        <is>
          <t>Nov. 01, 2023</t>
        </is>
      </c>
      <c r="J2" s="2" t="inlineStr">
        <is>
          <t>Nov.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t>
        </is>
      </c>
      <c r="B4" s="4" t="inlineStr">
        <is>
          <t xml:space="preserve"> </t>
        </is>
      </c>
      <c r="C4" s="4" t="inlineStr">
        <is>
          <t xml:space="preserve"> </t>
        </is>
      </c>
      <c r="D4" s="6" t="n">
        <v>539000</v>
      </c>
      <c r="E4" s="6" t="n">
        <v>0</v>
      </c>
      <c r="F4" s="6" t="n">
        <v>29209000</v>
      </c>
      <c r="G4" s="6" t="n">
        <v>15452000</v>
      </c>
      <c r="H4" s="4" t="inlineStr">
        <is>
          <t xml:space="preserve"> </t>
        </is>
      </c>
      <c r="I4" s="4" t="inlineStr">
        <is>
          <t xml:space="preserve"> </t>
        </is>
      </c>
      <c r="J4" s="4" t="inlineStr">
        <is>
          <t xml:space="preserve"> </t>
        </is>
      </c>
    </row>
    <row r="5">
      <c r="A5" s="4" t="inlineStr">
        <is>
          <t>Stock repurchase program (up to)</t>
        </is>
      </c>
      <c r="B5" s="4" t="inlineStr">
        <is>
          <t xml:space="preserve"> </t>
        </is>
      </c>
      <c r="C5" s="4" t="inlineStr">
        <is>
          <t xml:space="preserve"> </t>
        </is>
      </c>
      <c r="D5" s="6" t="n">
        <v>50000000</v>
      </c>
      <c r="E5" s="4" t="inlineStr">
        <is>
          <t xml:space="preserve"> </t>
        </is>
      </c>
      <c r="F5" s="6" t="n">
        <v>50000000</v>
      </c>
      <c r="G5" s="4" t="inlineStr">
        <is>
          <t xml:space="preserve"> </t>
        </is>
      </c>
      <c r="H5" s="4" t="inlineStr">
        <is>
          <t xml:space="preserve"> </t>
        </is>
      </c>
      <c r="I5" s="6" t="n">
        <v>50000000</v>
      </c>
      <c r="J5" s="6" t="n">
        <v>50000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 (shares)</t>
        </is>
      </c>
      <c r="B8" s="4" t="inlineStr">
        <is>
          <t xml:space="preserve"> </t>
        </is>
      </c>
      <c r="C8" s="4" t="inlineStr">
        <is>
          <t xml:space="preserve"> </t>
        </is>
      </c>
      <c r="D8" s="5" t="n">
        <v>108729</v>
      </c>
      <c r="E8" s="4" t="inlineStr">
        <is>
          <t xml:space="preserve"> </t>
        </is>
      </c>
      <c r="F8" s="5" t="n">
        <v>108729</v>
      </c>
      <c r="G8" s="4" t="inlineStr">
        <is>
          <t xml:space="preserve"> </t>
        </is>
      </c>
      <c r="H8" s="5" t="n">
        <v>118200</v>
      </c>
      <c r="I8" s="4" t="inlineStr">
        <is>
          <t xml:space="preserve"> </t>
        </is>
      </c>
      <c r="J8" s="4" t="inlineStr">
        <is>
          <t xml:space="preserve"> </t>
        </is>
      </c>
    </row>
    <row r="9">
      <c r="A9" s="4" t="inlineStr">
        <is>
          <t>Microsoft Corporation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 (shares)</t>
        </is>
      </c>
      <c r="B11" s="5" t="n">
        <v>1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red shares average cost (USD per share)</t>
        </is>
      </c>
      <c r="B12" s="8" t="n">
        <v>2.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6" t="n">
        <v>24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GM | MG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 (shares)</t>
        </is>
      </c>
      <c r="B16" s="4" t="inlineStr">
        <is>
          <t xml:space="preserve"> </t>
        </is>
      </c>
      <c r="C16" s="4" t="inlineStr">
        <is>
          <t xml:space="preserve"> </t>
        </is>
      </c>
      <c r="D16" s="5" t="n">
        <v>16600</v>
      </c>
      <c r="E16" s="4" t="inlineStr">
        <is>
          <t xml:space="preserve"> </t>
        </is>
      </c>
      <c r="F16" s="5" t="n">
        <v>16600</v>
      </c>
      <c r="G16" s="4" t="inlineStr">
        <is>
          <t xml:space="preserve"> </t>
        </is>
      </c>
      <c r="H16" s="5" t="n">
        <v>16600</v>
      </c>
      <c r="I16" s="4" t="inlineStr">
        <is>
          <t xml:space="preserve"> </t>
        </is>
      </c>
      <c r="J16" s="4" t="inlineStr">
        <is>
          <t xml:space="preserve"> </t>
        </is>
      </c>
    </row>
    <row r="17">
      <c r="A17" s="4" t="inlineStr">
        <is>
          <t>MGM | MGM | Market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NET - Schedule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28495</v>
      </c>
      <c r="C3" s="6" t="n">
        <v>29952</v>
      </c>
    </row>
    <row r="4">
      <c r="A4" s="4" t="inlineStr">
        <is>
          <t>Other receivables</t>
        </is>
      </c>
      <c r="B4" s="5" t="n">
        <v>422</v>
      </c>
      <c r="C4" s="5" t="n">
        <v>690</v>
      </c>
    </row>
    <row r="5">
      <c r="A5" s="4" t="inlineStr">
        <is>
          <t>Allowance for uncollectible amounts</t>
        </is>
      </c>
      <c r="B5" s="5" t="n">
        <v>-142</v>
      </c>
      <c r="C5" s="5" t="n">
        <v>-177</v>
      </c>
    </row>
    <row r="6">
      <c r="A6" s="4" t="inlineStr">
        <is>
          <t>Total receivables, net</t>
        </is>
      </c>
      <c r="B6" s="6" t="n">
        <v>28775</v>
      </c>
      <c r="C6" s="6" t="n">
        <v>30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 Schedule of Major Receivables (Details) - Total receivables - Customer concentration</t>
        </is>
      </c>
      <c r="B1" s="2" t="inlineStr">
        <is>
          <t>9 Months Ended</t>
        </is>
      </c>
      <c r="C1" s="2" t="inlineStr">
        <is>
          <t>12 Months Ended</t>
        </is>
      </c>
    </row>
    <row r="2">
      <c r="B2" s="2" t="inlineStr">
        <is>
          <t>Sep. 30, 2024</t>
        </is>
      </c>
      <c r="C2" s="2" t="inlineStr">
        <is>
          <t>Dec. 31, 2023</t>
        </is>
      </c>
    </row>
    <row r="3">
      <c r="A3" s="4" t="inlineStr">
        <is>
          <t>Apple,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446</v>
      </c>
      <c r="C5" s="10" t="n">
        <v>0.456</v>
      </c>
    </row>
    <row r="6">
      <c r="A6" s="4" t="inlineStr">
        <is>
          <t>Google,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179</v>
      </c>
      <c r="C8" s="10" t="n">
        <v>0.208</v>
      </c>
    </row>
    <row r="9">
      <c r="A9" s="4" t="inlineStr">
        <is>
          <t>Xsolla (USA),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116</v>
      </c>
      <c r="C11" s="10" t="n">
        <v>0.0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842</v>
      </c>
      <c r="C3" s="6" t="n">
        <v>5291</v>
      </c>
    </row>
    <row r="4">
      <c r="A4" s="4" t="inlineStr">
        <is>
          <t>Income tax receivable</t>
        </is>
      </c>
      <c r="B4" s="5" t="n">
        <v>5048</v>
      </c>
      <c r="C4" s="5" t="n">
        <v>3426</v>
      </c>
    </row>
    <row r="5">
      <c r="A5" s="4" t="inlineStr">
        <is>
          <t>Other current assets</t>
        </is>
      </c>
      <c r="B5" s="5" t="n">
        <v>433</v>
      </c>
      <c r="C5" s="5" t="n">
        <v>2812</v>
      </c>
    </row>
    <row r="6">
      <c r="A6" s="4" t="inlineStr">
        <is>
          <t>Total prepaid expenses other current assets</t>
        </is>
      </c>
      <c r="B6" s="6" t="n">
        <v>10323</v>
      </c>
      <c r="C6" s="6" t="n">
        <v>11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t>
        </is>
      </c>
      <c r="B3" s="6" t="n">
        <v>335</v>
      </c>
      <c r="C3" s="4" t="inlineStr">
        <is>
          <t xml:space="preserve"> </t>
        </is>
      </c>
    </row>
    <row r="4">
      <c r="A4" s="4" t="inlineStr">
        <is>
          <t>Contingent consideration</t>
        </is>
      </c>
      <c r="B4" s="5" t="n">
        <v>3255</v>
      </c>
      <c r="C4" s="4" t="inlineStr">
        <is>
          <t xml:space="preserve"> </t>
        </is>
      </c>
    </row>
    <row r="5">
      <c r="A5" s="4" t="inlineStr">
        <is>
          <t>Total financial liabilities</t>
        </is>
      </c>
      <c r="B5" s="5" t="n">
        <v>3746</v>
      </c>
      <c r="C5" s="6" t="n">
        <v>1086</v>
      </c>
    </row>
    <row r="6">
      <c r="A6" s="4" t="inlineStr">
        <is>
          <t>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ies</t>
        </is>
      </c>
      <c r="B8" s="5" t="n">
        <v>91</v>
      </c>
      <c r="C8" s="5" t="n">
        <v>635</v>
      </c>
    </row>
    <row r="9">
      <c r="A9" s="4" t="inlineStr">
        <is>
          <t>Private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5" t="n">
        <v>65</v>
      </c>
      <c r="C11" s="5" t="n">
        <v>451</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financial instruments</t>
        </is>
      </c>
      <c r="B14" s="5" t="n">
        <v>335</v>
      </c>
      <c r="C14" s="4" t="inlineStr">
        <is>
          <t xml:space="preserve"> </t>
        </is>
      </c>
    </row>
    <row r="15">
      <c r="A15" s="4" t="inlineStr">
        <is>
          <t>Contingent consideration</t>
        </is>
      </c>
      <c r="B15" s="5" t="n">
        <v>0</v>
      </c>
      <c r="C15" s="4" t="inlineStr">
        <is>
          <t xml:space="preserve"> </t>
        </is>
      </c>
    </row>
    <row r="16">
      <c r="A16" s="4" t="inlineStr">
        <is>
          <t>Total financial liabilities</t>
        </is>
      </c>
      <c r="B16" s="5" t="n">
        <v>426</v>
      </c>
      <c r="C16" s="5" t="n">
        <v>635</v>
      </c>
    </row>
    <row r="17">
      <c r="A17" s="4" t="inlineStr">
        <is>
          <t>Level 1 | 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ies</t>
        </is>
      </c>
      <c r="B19" s="5" t="n">
        <v>91</v>
      </c>
      <c r="C19" s="5" t="n">
        <v>635</v>
      </c>
    </row>
    <row r="20">
      <c r="A20" s="4" t="inlineStr">
        <is>
          <t>Level 1 | Private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ies</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financial instruments</t>
        </is>
      </c>
      <c r="B25" s="5" t="n">
        <v>0</v>
      </c>
      <c r="C25" s="4" t="inlineStr">
        <is>
          <t xml:space="preserve"> </t>
        </is>
      </c>
    </row>
    <row r="26">
      <c r="A26" s="4" t="inlineStr">
        <is>
          <t>Contingent consideration</t>
        </is>
      </c>
      <c r="B26" s="5" t="n">
        <v>0</v>
      </c>
      <c r="C26" s="4" t="inlineStr">
        <is>
          <t xml:space="preserve"> </t>
        </is>
      </c>
    </row>
    <row r="27">
      <c r="A27" s="4" t="inlineStr">
        <is>
          <t>Total financial liabilities</t>
        </is>
      </c>
      <c r="B27" s="5" t="n">
        <v>65</v>
      </c>
      <c r="C27" s="5" t="n">
        <v>451</v>
      </c>
    </row>
    <row r="28">
      <c r="A28" s="4" t="inlineStr">
        <is>
          <t>Level 2 | Public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5" t="n">
        <v>0</v>
      </c>
      <c r="C30" s="5" t="n">
        <v>0</v>
      </c>
    </row>
    <row r="31">
      <c r="A31" s="4" t="inlineStr">
        <is>
          <t>Level 2 | Private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65</v>
      </c>
      <c r="C33" s="5" t="n">
        <v>451</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financial instruments</t>
        </is>
      </c>
      <c r="B36" s="5" t="n">
        <v>0</v>
      </c>
      <c r="C36" s="4" t="inlineStr">
        <is>
          <t xml:space="preserve"> </t>
        </is>
      </c>
    </row>
    <row r="37">
      <c r="A37" s="4" t="inlineStr">
        <is>
          <t>Contingent consideration</t>
        </is>
      </c>
      <c r="B37" s="5" t="n">
        <v>3255</v>
      </c>
      <c r="C37" s="4" t="inlineStr">
        <is>
          <t xml:space="preserve"> </t>
        </is>
      </c>
    </row>
    <row r="38">
      <c r="A38" s="4" t="inlineStr">
        <is>
          <t>Total financial liabilities</t>
        </is>
      </c>
      <c r="B38" s="5" t="n">
        <v>3255</v>
      </c>
      <c r="C38" s="5" t="n">
        <v>0</v>
      </c>
    </row>
    <row r="39">
      <c r="A39" s="4" t="inlineStr">
        <is>
          <t>Level 3 | Public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Warrant liabilities</t>
        </is>
      </c>
      <c r="B41" s="5" t="n">
        <v>0</v>
      </c>
      <c r="C41" s="5" t="n">
        <v>0</v>
      </c>
    </row>
    <row r="42">
      <c r="A42" s="4" t="inlineStr">
        <is>
          <t>Level 3 | Private Warra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Warrant liabilities</t>
        </is>
      </c>
      <c r="B44" s="6" t="n">
        <v>0</v>
      </c>
      <c r="C4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 - Narrative (Details)</t>
        </is>
      </c>
      <c r="B1" s="2" t="inlineStr">
        <is>
          <t>Sep. 30, 2024</t>
        </is>
      </c>
    </row>
    <row r="2">
      <c r="A2" s="4" t="inlineStr">
        <is>
          <t>Measurement Input, 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1" t="n">
        <v>0.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3764</v>
      </c>
      <c r="C3" s="6" t="n">
        <v>33464</v>
      </c>
    </row>
    <row r="4">
      <c r="A4" s="4" t="inlineStr">
        <is>
          <t>Less: accumulated depreciation</t>
        </is>
      </c>
      <c r="B4" s="5" t="n">
        <v>-16232</v>
      </c>
      <c r="C4" s="5" t="n">
        <v>-15915</v>
      </c>
    </row>
    <row r="5">
      <c r="A5" s="4" t="inlineStr">
        <is>
          <t>Total property and equipment, net</t>
        </is>
      </c>
      <c r="B5" s="5" t="n">
        <v>17532</v>
      </c>
      <c r="C5" s="5" t="n">
        <v>1754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80</v>
      </c>
      <c r="C8" s="5" t="n">
        <v>1680</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890</v>
      </c>
      <c r="C11" s="5" t="n">
        <v>604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565</v>
      </c>
      <c r="C14" s="5" t="n">
        <v>90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248</v>
      </c>
      <c r="C17" s="5" t="n">
        <v>9811</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86</v>
      </c>
      <c r="C20" s="5" t="n">
        <v>211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872</v>
      </c>
      <c r="C23" s="5" t="n">
        <v>433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23</v>
      </c>
      <c r="C26" s="6" t="n">
        <v>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2</v>
      </c>
      <c r="C4" s="9" t="n">
        <v>1.2</v>
      </c>
      <c r="D4" s="9" t="n">
        <v>3.7</v>
      </c>
      <c r="E4" s="9" t="n">
        <v>4.2</v>
      </c>
    </row>
    <row r="5">
      <c r="A5" s="4" t="inlineStr">
        <is>
          <t>Impairment charges or write-off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y Region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6" t="n">
        <v>17532</v>
      </c>
      <c r="C3" s="6" t="n">
        <v>1754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11699</v>
      </c>
      <c r="C6" s="5" t="n">
        <v>13462</v>
      </c>
    </row>
    <row r="7">
      <c r="A7" s="4" t="inlineStr">
        <is>
          <t>Europe, Middle East, and Af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4566</v>
      </c>
      <c r="C9" s="5" t="n">
        <v>2895</v>
      </c>
    </row>
    <row r="10">
      <c r="A10" s="4" t="inlineStr">
        <is>
          <t>All 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1267</v>
      </c>
      <c r="C12" s="6" t="n">
        <v>11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Schedule of Intangible Asset Other Than Goodwill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291845</v>
      </c>
      <c r="C3" s="6" t="n">
        <v>270028</v>
      </c>
    </row>
    <row r="4">
      <c r="A4" s="4" t="inlineStr">
        <is>
          <t>Amortizable intangible assets, Accumulated Amortization</t>
        </is>
      </c>
      <c r="B4" s="5" t="n">
        <v>-193067</v>
      </c>
      <c r="C4" s="5" t="n">
        <v>-160095</v>
      </c>
    </row>
    <row r="5">
      <c r="A5" s="4" t="inlineStr">
        <is>
          <t>Total</t>
        </is>
      </c>
      <c r="B5" s="5" t="n">
        <v>98778</v>
      </c>
      <c r="C5" s="5" t="n">
        <v>109933</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5" t="n">
        <v>292845</v>
      </c>
      <c r="C7" s="5" t="n">
        <v>271028</v>
      </c>
    </row>
    <row r="8">
      <c r="A8" s="4" t="inlineStr">
        <is>
          <t>Total intangible assets, Net Carrying Amount</t>
        </is>
      </c>
      <c r="B8" s="5" t="n">
        <v>99778</v>
      </c>
      <c r="C8" s="5" t="n">
        <v>110933</v>
      </c>
    </row>
    <row r="9">
      <c r="A9" s="4" t="inlineStr">
        <is>
          <t>Marketing Agreement with a related pa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onamortizable intangible assets:</t>
        </is>
      </c>
      <c r="B11" s="5" t="n">
        <v>1000</v>
      </c>
      <c r="C11" s="5" t="n">
        <v>1000</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 Carrying Amount</t>
        </is>
      </c>
      <c r="B14" s="5" t="n">
        <v>76287</v>
      </c>
      <c r="C14" s="5" t="n">
        <v>71908</v>
      </c>
    </row>
    <row r="15">
      <c r="A15" s="4" t="inlineStr">
        <is>
          <t>Amortizable intangible assets, Accumulated Amortization</t>
        </is>
      </c>
      <c r="B15" s="5" t="n">
        <v>-29874</v>
      </c>
      <c r="C15" s="5" t="n">
        <v>-19457</v>
      </c>
    </row>
    <row r="16">
      <c r="A16" s="4" t="inlineStr">
        <is>
          <t>Total</t>
        </is>
      </c>
      <c r="B16" s="5" t="n">
        <v>46413</v>
      </c>
      <c r="C16" s="5" t="n">
        <v>52451</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intangible assets, Gross Carrying Amount</t>
        </is>
      </c>
      <c r="B19" s="5" t="n">
        <v>16653</v>
      </c>
      <c r="C19" s="5" t="n">
        <v>15003</v>
      </c>
    </row>
    <row r="20">
      <c r="A20" s="4" t="inlineStr">
        <is>
          <t>Amortizable intangible assets, Accumulated Amortization</t>
        </is>
      </c>
      <c r="B20" s="5" t="n">
        <v>-7526</v>
      </c>
      <c r="C20" s="5" t="n">
        <v>-3831</v>
      </c>
    </row>
    <row r="21">
      <c r="A21" s="4" t="inlineStr">
        <is>
          <t>Total</t>
        </is>
      </c>
      <c r="B21" s="5" t="n">
        <v>9127</v>
      </c>
      <c r="C21" s="5" t="n">
        <v>11172</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intangible assets, Gross Carrying Amount</t>
        </is>
      </c>
      <c r="B24" s="5" t="n">
        <v>12000</v>
      </c>
      <c r="C24" s="5" t="n">
        <v>12000</v>
      </c>
    </row>
    <row r="25">
      <c r="A25" s="4" t="inlineStr">
        <is>
          <t>Amortizable intangible assets, Accumulated Amortization</t>
        </is>
      </c>
      <c r="B25" s="5" t="n">
        <v>-4800</v>
      </c>
      <c r="C25" s="5" t="n">
        <v>-3000</v>
      </c>
    </row>
    <row r="26">
      <c r="A26" s="4" t="inlineStr">
        <is>
          <t>Total</t>
        </is>
      </c>
      <c r="B26" s="5" t="n">
        <v>7200</v>
      </c>
      <c r="C26" s="5" t="n">
        <v>900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ble intangible assets, Gross Carrying Amount</t>
        </is>
      </c>
      <c r="B29" s="5" t="n">
        <v>2740</v>
      </c>
      <c r="C29" s="5" t="n">
        <v>2740</v>
      </c>
    </row>
    <row r="30">
      <c r="A30" s="4" t="inlineStr">
        <is>
          <t>Amortizable intangible assets, Accumulated Amortization</t>
        </is>
      </c>
      <c r="B30" s="5" t="n">
        <v>-1540</v>
      </c>
      <c r="C30" s="5" t="n">
        <v>-1428</v>
      </c>
    </row>
    <row r="31">
      <c r="A31" s="4" t="inlineStr">
        <is>
          <t>Total</t>
        </is>
      </c>
      <c r="B31" s="5" t="n">
        <v>1200</v>
      </c>
      <c r="C31" s="5" t="n">
        <v>1312</v>
      </c>
    </row>
    <row r="32">
      <c r="A32" s="4" t="inlineStr">
        <is>
          <t>Internal-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ble intangible assets, Gross Carrying Amount</t>
        </is>
      </c>
      <c r="B34" s="5" t="n">
        <v>183945</v>
      </c>
      <c r="C34" s="5" t="n">
        <v>168232</v>
      </c>
    </row>
    <row r="35">
      <c r="A35" s="4" t="inlineStr">
        <is>
          <t>Amortizable intangible assets, Accumulated Amortization</t>
        </is>
      </c>
      <c r="B35" s="5" t="n">
        <v>-149316</v>
      </c>
      <c r="C35" s="5" t="n">
        <v>-132375</v>
      </c>
    </row>
    <row r="36">
      <c r="A36" s="4" t="inlineStr">
        <is>
          <t>Total</t>
        </is>
      </c>
      <c r="B36" s="5" t="n">
        <v>34629</v>
      </c>
      <c r="C36" s="5" t="n">
        <v>35857</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ble intangible assets, Gross Carrying Amount</t>
        </is>
      </c>
      <c r="B39" s="5" t="n">
        <v>220</v>
      </c>
      <c r="C39" s="5" t="n">
        <v>145</v>
      </c>
    </row>
    <row r="40">
      <c r="A40" s="4" t="inlineStr">
        <is>
          <t>Amortizable intangible assets, Accumulated Amortization</t>
        </is>
      </c>
      <c r="B40" s="5" t="n">
        <v>-11</v>
      </c>
      <c r="C40" s="5" t="n">
        <v>-4</v>
      </c>
    </row>
    <row r="41">
      <c r="A41" s="4" t="inlineStr">
        <is>
          <t>Total</t>
        </is>
      </c>
      <c r="B41" s="6" t="n">
        <v>209</v>
      </c>
      <c r="C41" s="6"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38" customWidth="1" min="9" max="9"/>
    <col width="15" customWidth="1" min="10" max="10"/>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Retained Earnings/Accumulated Deficit</t>
        </is>
      </c>
      <c r="J1" s="2" t="inlineStr">
        <is>
          <t>Treasury Stock</t>
        </is>
      </c>
    </row>
    <row r="2">
      <c r="A2" s="4" t="inlineStr">
        <is>
          <t>Beginning balance (shares) at Dec. 31, 2022</t>
        </is>
      </c>
      <c r="B2" s="4" t="inlineStr">
        <is>
          <t xml:space="preserve"> </t>
        </is>
      </c>
      <c r="C2" s="4" t="inlineStr">
        <is>
          <t xml:space="preserve"> </t>
        </is>
      </c>
      <c r="D2" s="4" t="inlineStr">
        <is>
          <t xml:space="preserve"> </t>
        </is>
      </c>
      <c r="E2" s="5" t="n">
        <v>115635</v>
      </c>
      <c r="F2" s="5" t="n">
        <v>16457</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302313</v>
      </c>
      <c r="C3" s="4" t="inlineStr">
        <is>
          <t xml:space="preserve"> </t>
        </is>
      </c>
      <c r="D3" s="4" t="inlineStr">
        <is>
          <t xml:space="preserve"> </t>
        </is>
      </c>
      <c r="E3" s="6" t="n">
        <v>11</v>
      </c>
      <c r="F3" s="6" t="n">
        <v>2</v>
      </c>
      <c r="G3" s="6" t="n">
        <v>290337</v>
      </c>
      <c r="H3" s="6" t="n">
        <v>-151</v>
      </c>
      <c r="I3" s="6" t="n">
        <v>16756</v>
      </c>
      <c r="J3" s="6" t="n">
        <v>-46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471</v>
      </c>
      <c r="C5" s="6" t="n">
        <v>413</v>
      </c>
      <c r="D5" s="6" t="n">
        <v>58</v>
      </c>
      <c r="E5" s="4" t="inlineStr">
        <is>
          <t xml:space="preserve"> </t>
        </is>
      </c>
      <c r="F5" s="4" t="inlineStr">
        <is>
          <t xml:space="preserve"> </t>
        </is>
      </c>
      <c r="G5" s="4" t="inlineStr">
        <is>
          <t xml:space="preserve"> </t>
        </is>
      </c>
      <c r="H5" s="4" t="inlineStr">
        <is>
          <t xml:space="preserve"> </t>
        </is>
      </c>
      <c r="I5" s="5" t="n">
        <v>471</v>
      </c>
      <c r="J5" s="4" t="inlineStr">
        <is>
          <t xml:space="preserve"> </t>
        </is>
      </c>
    </row>
    <row r="6">
      <c r="A6" s="4" t="inlineStr">
        <is>
          <t>Exercise of stock options (shares)</t>
        </is>
      </c>
      <c r="B6" s="4" t="inlineStr">
        <is>
          <t xml:space="preserve"> </t>
        </is>
      </c>
      <c r="C6" s="4" t="inlineStr">
        <is>
          <t xml:space="preserve"> </t>
        </is>
      </c>
      <c r="D6" s="4" t="inlineStr">
        <is>
          <t xml:space="preserve"> </t>
        </is>
      </c>
      <c r="E6" s="5" t="n">
        <v>323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2920</v>
      </c>
      <c r="C7" s="4" t="inlineStr">
        <is>
          <t xml:space="preserve"> </t>
        </is>
      </c>
      <c r="D7" s="4" t="inlineStr">
        <is>
          <t xml:space="preserve"> </t>
        </is>
      </c>
      <c r="E7" s="4" t="inlineStr">
        <is>
          <t xml:space="preserve"> </t>
        </is>
      </c>
      <c r="F7" s="4" t="inlineStr">
        <is>
          <t xml:space="preserve"> </t>
        </is>
      </c>
      <c r="G7" s="5" t="n">
        <v>2920</v>
      </c>
      <c r="H7" s="4" t="inlineStr">
        <is>
          <t xml:space="preserve"> </t>
        </is>
      </c>
      <c r="I7" s="4" t="inlineStr">
        <is>
          <t xml:space="preserve"> </t>
        </is>
      </c>
      <c r="J7" s="4" t="inlineStr">
        <is>
          <t xml:space="preserve"> </t>
        </is>
      </c>
    </row>
    <row r="8">
      <c r="A8" s="4" t="inlineStr">
        <is>
          <t>Restricted stock vesting, net of shares withheld (shares)</t>
        </is>
      </c>
      <c r="B8" s="4" t="inlineStr">
        <is>
          <t xml:space="preserve"> </t>
        </is>
      </c>
      <c r="C8" s="4" t="inlineStr">
        <is>
          <t xml:space="preserve"> </t>
        </is>
      </c>
      <c r="D8" s="4" t="inlineStr">
        <is>
          <t xml:space="preserve"> </t>
        </is>
      </c>
      <c r="E8" s="5" t="n">
        <v>20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vesting, net of shares withheld</t>
        </is>
      </c>
      <c r="B9" s="5" t="n">
        <v>-2876</v>
      </c>
      <c r="C9" s="4" t="inlineStr">
        <is>
          <t xml:space="preserve"> </t>
        </is>
      </c>
      <c r="D9" s="4" t="inlineStr">
        <is>
          <t xml:space="preserve"> </t>
        </is>
      </c>
      <c r="E9" s="6" t="n">
        <v>1</v>
      </c>
      <c r="F9" s="4" t="inlineStr">
        <is>
          <t xml:space="preserve"> </t>
        </is>
      </c>
      <c r="G9" s="5" t="n">
        <v>-2877</v>
      </c>
      <c r="H9" s="4" t="inlineStr">
        <is>
          <t xml:space="preserve"> </t>
        </is>
      </c>
      <c r="I9" s="4" t="inlineStr">
        <is>
          <t xml:space="preserve"> </t>
        </is>
      </c>
      <c r="J9" s="4" t="inlineStr">
        <is>
          <t xml:space="preserve"> </t>
        </is>
      </c>
    </row>
    <row r="10">
      <c r="A10" s="4" t="inlineStr">
        <is>
          <t>Stock-based compensation</t>
        </is>
      </c>
      <c r="B10" s="5" t="n">
        <v>15731</v>
      </c>
      <c r="C10" s="4" t="inlineStr">
        <is>
          <t xml:space="preserve"> </t>
        </is>
      </c>
      <c r="D10" s="4" t="inlineStr">
        <is>
          <t xml:space="preserve"> </t>
        </is>
      </c>
      <c r="E10" s="4" t="inlineStr">
        <is>
          <t xml:space="preserve"> </t>
        </is>
      </c>
      <c r="F10" s="4" t="inlineStr">
        <is>
          <t xml:space="preserve"> </t>
        </is>
      </c>
      <c r="G10" s="5" t="n">
        <v>15731</v>
      </c>
      <c r="H10" s="4" t="inlineStr">
        <is>
          <t xml:space="preserve"> </t>
        </is>
      </c>
      <c r="I10" s="4" t="inlineStr">
        <is>
          <t xml:space="preserve"> </t>
        </is>
      </c>
      <c r="J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5" t="n">
        <v>-35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5" t="n">
        <v>-154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452</v>
      </c>
    </row>
    <row r="13">
      <c r="A13" s="4" t="inlineStr">
        <is>
          <t>Other comprehensive (loss) income</t>
        </is>
      </c>
      <c r="B13" s="5" t="n">
        <v>-871</v>
      </c>
      <c r="C13" s="4" t="inlineStr">
        <is>
          <t xml:space="preserve"> </t>
        </is>
      </c>
      <c r="D13" s="4" t="inlineStr">
        <is>
          <t xml:space="preserve"> </t>
        </is>
      </c>
      <c r="E13" s="4" t="inlineStr">
        <is>
          <t xml:space="preserve"> </t>
        </is>
      </c>
      <c r="F13" s="4" t="inlineStr">
        <is>
          <t xml:space="preserve"> </t>
        </is>
      </c>
      <c r="G13" s="4" t="inlineStr">
        <is>
          <t xml:space="preserve"> </t>
        </is>
      </c>
      <c r="H13" s="5" t="n">
        <v>-871</v>
      </c>
      <c r="I13" s="4" t="inlineStr">
        <is>
          <t xml:space="preserve"> </t>
        </is>
      </c>
      <c r="J13" s="4" t="inlineStr">
        <is>
          <t xml:space="preserve"> </t>
        </is>
      </c>
    </row>
    <row r="14">
      <c r="A14" s="4" t="inlineStr">
        <is>
          <t>Ending balance (shares) at Sep. 30, 2023</t>
        </is>
      </c>
      <c r="B14" s="4" t="inlineStr">
        <is>
          <t xml:space="preserve"> </t>
        </is>
      </c>
      <c r="C14" s="4" t="inlineStr">
        <is>
          <t xml:space="preserve"> </t>
        </is>
      </c>
      <c r="D14" s="4" t="inlineStr">
        <is>
          <t xml:space="preserve"> </t>
        </is>
      </c>
      <c r="E14" s="5" t="n">
        <v>117367</v>
      </c>
      <c r="F14" s="5" t="n">
        <v>16457</v>
      </c>
      <c r="G14" s="4" t="inlineStr">
        <is>
          <t xml:space="preserve"> </t>
        </is>
      </c>
      <c r="H14" s="4" t="inlineStr">
        <is>
          <t xml:space="preserve"> </t>
        </is>
      </c>
      <c r="I14" s="4" t="inlineStr">
        <is>
          <t xml:space="preserve"> </t>
        </is>
      </c>
      <c r="J14" s="4" t="inlineStr">
        <is>
          <t xml:space="preserve"> </t>
        </is>
      </c>
    </row>
    <row r="15">
      <c r="A15" s="4" t="inlineStr">
        <is>
          <t>Ending balance at Sep. 30, 2023</t>
        </is>
      </c>
      <c r="B15" s="5" t="n">
        <v>302236</v>
      </c>
      <c r="C15" s="4" t="inlineStr">
        <is>
          <t xml:space="preserve"> </t>
        </is>
      </c>
      <c r="D15" s="4" t="inlineStr">
        <is>
          <t xml:space="preserve"> </t>
        </is>
      </c>
      <c r="E15" s="6" t="n">
        <v>12</v>
      </c>
      <c r="F15" s="6" t="n">
        <v>2</v>
      </c>
      <c r="G15" s="5" t="n">
        <v>306111</v>
      </c>
      <c r="H15" s="5" t="n">
        <v>-1022</v>
      </c>
      <c r="I15" s="5" t="n">
        <v>17227</v>
      </c>
      <c r="J15" s="5" t="n">
        <v>-20094</v>
      </c>
    </row>
    <row r="16">
      <c r="A16" s="4" t="inlineStr">
        <is>
          <t>Beginning balance (shares) at Jun. 30, 2023</t>
        </is>
      </c>
      <c r="B16" s="4" t="inlineStr">
        <is>
          <t xml:space="preserve"> </t>
        </is>
      </c>
      <c r="C16" s="4" t="inlineStr">
        <is>
          <t xml:space="preserve"> </t>
        </is>
      </c>
      <c r="D16" s="4" t="inlineStr">
        <is>
          <t xml:space="preserve"> </t>
        </is>
      </c>
      <c r="E16" s="5" t="n">
        <v>116004</v>
      </c>
      <c r="F16" s="5" t="n">
        <v>16457</v>
      </c>
      <c r="G16" s="4" t="inlineStr">
        <is>
          <t xml:space="preserve"> </t>
        </is>
      </c>
      <c r="H16" s="4" t="inlineStr">
        <is>
          <t xml:space="preserve"> </t>
        </is>
      </c>
      <c r="I16" s="4" t="inlineStr">
        <is>
          <t xml:space="preserve"> </t>
        </is>
      </c>
      <c r="J16" s="4" t="inlineStr">
        <is>
          <t xml:space="preserve"> </t>
        </is>
      </c>
    </row>
    <row r="17">
      <c r="A17" s="4" t="inlineStr">
        <is>
          <t>Beginning balance at Jun. 30, 2023</t>
        </is>
      </c>
      <c r="B17" s="5" t="n">
        <v>295245</v>
      </c>
      <c r="C17" s="4" t="inlineStr">
        <is>
          <t xml:space="preserve"> </t>
        </is>
      </c>
      <c r="D17" s="4" t="inlineStr">
        <is>
          <t xml:space="preserve"> </t>
        </is>
      </c>
      <c r="E17" s="6" t="n">
        <v>11</v>
      </c>
      <c r="F17" s="6" t="n">
        <v>2</v>
      </c>
      <c r="G17" s="5" t="n">
        <v>302528</v>
      </c>
      <c r="H17" s="5" t="n">
        <v>-629</v>
      </c>
      <c r="I17" s="5" t="n">
        <v>13427</v>
      </c>
      <c r="J17" s="5" t="n">
        <v>-200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3800</v>
      </c>
      <c r="C19" s="6" t="n">
        <v>3331</v>
      </c>
      <c r="D19" s="6" t="n">
        <v>469</v>
      </c>
      <c r="E19" s="4" t="inlineStr">
        <is>
          <t xml:space="preserve"> </t>
        </is>
      </c>
      <c r="F19" s="4" t="inlineStr">
        <is>
          <t xml:space="preserve"> </t>
        </is>
      </c>
      <c r="G19" s="4" t="inlineStr">
        <is>
          <t xml:space="preserve"> </t>
        </is>
      </c>
      <c r="H19" s="4" t="inlineStr">
        <is>
          <t xml:space="preserve"> </t>
        </is>
      </c>
      <c r="I19" s="5" t="n">
        <v>3800</v>
      </c>
      <c r="J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5" t="n">
        <v>5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5" t="n">
        <v>464</v>
      </c>
      <c r="C21" s="4" t="inlineStr">
        <is>
          <t xml:space="preserve"> </t>
        </is>
      </c>
      <c r="D21" s="4" t="inlineStr">
        <is>
          <t xml:space="preserve"> </t>
        </is>
      </c>
      <c r="E21" s="4" t="inlineStr">
        <is>
          <t xml:space="preserve"> </t>
        </is>
      </c>
      <c r="F21" s="4" t="inlineStr">
        <is>
          <t xml:space="preserve"> </t>
        </is>
      </c>
      <c r="G21" s="5" t="n">
        <v>464</v>
      </c>
      <c r="H21" s="4" t="inlineStr">
        <is>
          <t xml:space="preserve"> </t>
        </is>
      </c>
      <c r="I21" s="4" t="inlineStr">
        <is>
          <t xml:space="preserve"> </t>
        </is>
      </c>
      <c r="J21" s="4" t="inlineStr">
        <is>
          <t xml:space="preserve"> </t>
        </is>
      </c>
    </row>
    <row r="22">
      <c r="A22" s="4" t="inlineStr">
        <is>
          <t>Restricted stock vesting, net of shares withheld (shares)</t>
        </is>
      </c>
      <c r="B22" s="4" t="inlineStr">
        <is>
          <t xml:space="preserve"> </t>
        </is>
      </c>
      <c r="C22" s="4" t="inlineStr">
        <is>
          <t xml:space="preserve"> </t>
        </is>
      </c>
      <c r="D22" s="4" t="inlineStr">
        <is>
          <t xml:space="preserve"> </t>
        </is>
      </c>
      <c r="E22" s="5" t="n">
        <v>78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vesting, net of shares withheld</t>
        </is>
      </c>
      <c r="B23" s="5" t="n">
        <v>-1636</v>
      </c>
      <c r="C23" s="4" t="inlineStr">
        <is>
          <t xml:space="preserve"> </t>
        </is>
      </c>
      <c r="D23" s="4" t="inlineStr">
        <is>
          <t xml:space="preserve"> </t>
        </is>
      </c>
      <c r="E23" s="6" t="n">
        <v>1</v>
      </c>
      <c r="F23" s="4" t="inlineStr">
        <is>
          <t xml:space="preserve"> </t>
        </is>
      </c>
      <c r="G23" s="5" t="n">
        <v>-1637</v>
      </c>
      <c r="H23" s="4" t="inlineStr">
        <is>
          <t xml:space="preserve"> </t>
        </is>
      </c>
      <c r="I23" s="4" t="inlineStr">
        <is>
          <t xml:space="preserve"> </t>
        </is>
      </c>
      <c r="J23" s="4" t="inlineStr">
        <is>
          <t xml:space="preserve"> </t>
        </is>
      </c>
    </row>
    <row r="24">
      <c r="A24" s="4" t="inlineStr">
        <is>
          <t>Stock-based compensation</t>
        </is>
      </c>
      <c r="B24" s="5" t="n">
        <v>4756</v>
      </c>
      <c r="C24" s="4" t="inlineStr">
        <is>
          <t xml:space="preserve"> </t>
        </is>
      </c>
      <c r="D24" s="4" t="inlineStr">
        <is>
          <t xml:space="preserve"> </t>
        </is>
      </c>
      <c r="E24" s="4" t="inlineStr">
        <is>
          <t xml:space="preserve"> </t>
        </is>
      </c>
      <c r="F24" s="4" t="inlineStr">
        <is>
          <t xml:space="preserve"> </t>
        </is>
      </c>
      <c r="G24" s="5" t="n">
        <v>4756</v>
      </c>
      <c r="H24" s="4" t="inlineStr">
        <is>
          <t xml:space="preserve"> </t>
        </is>
      </c>
      <c r="I24" s="4" t="inlineStr">
        <is>
          <t xml:space="preserve"> </t>
        </is>
      </c>
      <c r="J24" s="4" t="inlineStr">
        <is>
          <t xml:space="preserve"> </t>
        </is>
      </c>
    </row>
    <row r="25">
      <c r="A25" s="4" t="inlineStr">
        <is>
          <t>Repurchase of common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omprehensive (loss) income</t>
        </is>
      </c>
      <c r="B26" s="5" t="n">
        <v>-393</v>
      </c>
      <c r="C26" s="4" t="inlineStr">
        <is>
          <t xml:space="preserve"> </t>
        </is>
      </c>
      <c r="D26" s="4" t="inlineStr">
        <is>
          <t xml:space="preserve"> </t>
        </is>
      </c>
      <c r="E26" s="4" t="inlineStr">
        <is>
          <t xml:space="preserve"> </t>
        </is>
      </c>
      <c r="F26" s="4" t="inlineStr">
        <is>
          <t xml:space="preserve"> </t>
        </is>
      </c>
      <c r="G26" s="4" t="inlineStr">
        <is>
          <t xml:space="preserve"> </t>
        </is>
      </c>
      <c r="H26" s="5" t="n">
        <v>-393</v>
      </c>
      <c r="I26" s="4" t="inlineStr">
        <is>
          <t xml:space="preserve"> </t>
        </is>
      </c>
      <c r="J26" s="4" t="inlineStr">
        <is>
          <t xml:space="preserve"> </t>
        </is>
      </c>
    </row>
    <row r="27">
      <c r="A27" s="4" t="inlineStr">
        <is>
          <t>Ending balance (shares) at Sep. 30, 2023</t>
        </is>
      </c>
      <c r="B27" s="4" t="inlineStr">
        <is>
          <t xml:space="preserve"> </t>
        </is>
      </c>
      <c r="C27" s="4" t="inlineStr">
        <is>
          <t xml:space="preserve"> </t>
        </is>
      </c>
      <c r="D27" s="4" t="inlineStr">
        <is>
          <t xml:space="preserve"> </t>
        </is>
      </c>
      <c r="E27" s="5" t="n">
        <v>117367</v>
      </c>
      <c r="F27" s="5" t="n">
        <v>16457</v>
      </c>
      <c r="G27" s="4" t="inlineStr">
        <is>
          <t xml:space="preserve"> </t>
        </is>
      </c>
      <c r="H27" s="4" t="inlineStr">
        <is>
          <t xml:space="preserve"> </t>
        </is>
      </c>
      <c r="I27" s="4" t="inlineStr">
        <is>
          <t xml:space="preserve"> </t>
        </is>
      </c>
      <c r="J27" s="4" t="inlineStr">
        <is>
          <t xml:space="preserve"> </t>
        </is>
      </c>
    </row>
    <row r="28">
      <c r="A28" s="4" t="inlineStr">
        <is>
          <t>Ending balance at Sep. 30, 2023</t>
        </is>
      </c>
      <c r="B28" s="5" t="n">
        <v>302236</v>
      </c>
      <c r="C28" s="4" t="inlineStr">
        <is>
          <t xml:space="preserve"> </t>
        </is>
      </c>
      <c r="D28" s="4" t="inlineStr">
        <is>
          <t xml:space="preserve"> </t>
        </is>
      </c>
      <c r="E28" s="6" t="n">
        <v>12</v>
      </c>
      <c r="F28" s="6" t="n">
        <v>2</v>
      </c>
      <c r="G28" s="5" t="n">
        <v>306111</v>
      </c>
      <c r="H28" s="5" t="n">
        <v>-1022</v>
      </c>
      <c r="I28" s="5" t="n">
        <v>17227</v>
      </c>
      <c r="J28" s="5" t="n">
        <v>-20094</v>
      </c>
    </row>
    <row r="29">
      <c r="A29" s="4" t="inlineStr">
        <is>
          <t>Beginning balance (shares) at Dec. 31, 2023</t>
        </is>
      </c>
      <c r="B29" s="4" t="inlineStr">
        <is>
          <t xml:space="preserve"> </t>
        </is>
      </c>
      <c r="C29" s="5" t="n">
        <v>118200</v>
      </c>
      <c r="D29" s="5" t="n">
        <v>16457</v>
      </c>
      <c r="E29" s="5" t="n">
        <v>118200</v>
      </c>
      <c r="F29" s="5" t="n">
        <v>16457</v>
      </c>
      <c r="G29" s="4" t="inlineStr">
        <is>
          <t xml:space="preserve"> </t>
        </is>
      </c>
      <c r="H29" s="4" t="inlineStr">
        <is>
          <t xml:space="preserve"> </t>
        </is>
      </c>
      <c r="I29" s="4" t="inlineStr">
        <is>
          <t xml:space="preserve"> </t>
        </is>
      </c>
      <c r="J29" s="4" t="inlineStr">
        <is>
          <t xml:space="preserve"> </t>
        </is>
      </c>
    </row>
    <row r="30">
      <c r="A30" s="4" t="inlineStr">
        <is>
          <t>Beginning balance at Dec. 31, 2023</t>
        </is>
      </c>
      <c r="B30" s="5" t="n">
        <v>288351</v>
      </c>
      <c r="C30" s="4" t="inlineStr">
        <is>
          <t xml:space="preserve"> </t>
        </is>
      </c>
      <c r="D30" s="4" t="inlineStr">
        <is>
          <t xml:space="preserve"> </t>
        </is>
      </c>
      <c r="E30" s="6" t="n">
        <v>12</v>
      </c>
      <c r="F30" s="6" t="n">
        <v>2</v>
      </c>
      <c r="G30" s="5" t="n">
        <v>310944</v>
      </c>
      <c r="H30" s="5" t="n">
        <v>124</v>
      </c>
      <c r="I30" s="5" t="n">
        <v>-2637</v>
      </c>
      <c r="J30" s="5" t="n">
        <v>-2009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5" t="n">
        <v>-6275</v>
      </c>
      <c r="C32" s="6" t="n">
        <v>-5487</v>
      </c>
      <c r="D32" s="6" t="n">
        <v>-788</v>
      </c>
      <c r="E32" s="4" t="inlineStr">
        <is>
          <t xml:space="preserve"> </t>
        </is>
      </c>
      <c r="F32" s="4" t="inlineStr">
        <is>
          <t xml:space="preserve"> </t>
        </is>
      </c>
      <c r="G32" s="4" t="inlineStr">
        <is>
          <t xml:space="preserve"> </t>
        </is>
      </c>
      <c r="H32" s="4" t="inlineStr">
        <is>
          <t xml:space="preserve"> </t>
        </is>
      </c>
      <c r="I32" s="5" t="n">
        <v>-6275</v>
      </c>
      <c r="J32" s="4" t="inlineStr">
        <is>
          <t xml:space="preserve"> </t>
        </is>
      </c>
    </row>
    <row r="33">
      <c r="A33" s="4" t="inlineStr">
        <is>
          <t>Exercise of stock options (shares)</t>
        </is>
      </c>
      <c r="B33" s="4" t="inlineStr">
        <is>
          <t xml:space="preserve"> </t>
        </is>
      </c>
      <c r="C33" s="4" t="inlineStr">
        <is>
          <t xml:space="preserve"> </t>
        </is>
      </c>
      <c r="D33" s="4" t="inlineStr">
        <is>
          <t xml:space="preserve"> </t>
        </is>
      </c>
      <c r="E33" s="5" t="n">
        <v>20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stock options</t>
        </is>
      </c>
      <c r="B34" s="5" t="n">
        <v>197</v>
      </c>
      <c r="C34" s="4" t="inlineStr">
        <is>
          <t xml:space="preserve"> </t>
        </is>
      </c>
      <c r="D34" s="4" t="inlineStr">
        <is>
          <t xml:space="preserve"> </t>
        </is>
      </c>
      <c r="E34" s="4" t="inlineStr">
        <is>
          <t xml:space="preserve"> </t>
        </is>
      </c>
      <c r="F34" s="4" t="inlineStr">
        <is>
          <t xml:space="preserve"> </t>
        </is>
      </c>
      <c r="G34" s="5" t="n">
        <v>197</v>
      </c>
      <c r="H34" s="4" t="inlineStr">
        <is>
          <t xml:space="preserve"> </t>
        </is>
      </c>
      <c r="I34" s="4" t="inlineStr">
        <is>
          <t xml:space="preserve"> </t>
        </is>
      </c>
      <c r="J34" s="4" t="inlineStr">
        <is>
          <t xml:space="preserve"> </t>
        </is>
      </c>
    </row>
    <row r="35">
      <c r="A35" s="4" t="inlineStr">
        <is>
          <t>Restricted stock vesting, net of shares withheld (shares)</t>
        </is>
      </c>
      <c r="B35" s="4" t="inlineStr">
        <is>
          <t xml:space="preserve"> </t>
        </is>
      </c>
      <c r="C35" s="4" t="inlineStr">
        <is>
          <t xml:space="preserve"> </t>
        </is>
      </c>
      <c r="D35" s="4" t="inlineStr">
        <is>
          <t xml:space="preserve"> </t>
        </is>
      </c>
      <c r="E35" s="5" t="n">
        <v>388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vesting, net of shares withheld</t>
        </is>
      </c>
      <c r="B36" s="5" t="n">
        <v>-2498</v>
      </c>
      <c r="C36" s="4" t="inlineStr">
        <is>
          <t xml:space="preserve"> </t>
        </is>
      </c>
      <c r="D36" s="4" t="inlineStr">
        <is>
          <t xml:space="preserve"> </t>
        </is>
      </c>
      <c r="E36" s="4" t="inlineStr">
        <is>
          <t xml:space="preserve"> </t>
        </is>
      </c>
      <c r="F36" s="4" t="inlineStr">
        <is>
          <t xml:space="preserve"> </t>
        </is>
      </c>
      <c r="G36" s="5" t="n">
        <v>-2498</v>
      </c>
      <c r="H36" s="4" t="inlineStr">
        <is>
          <t xml:space="preserve"> </t>
        </is>
      </c>
      <c r="I36" s="4" t="inlineStr">
        <is>
          <t xml:space="preserve"> </t>
        </is>
      </c>
      <c r="J36" s="4" t="inlineStr">
        <is>
          <t xml:space="preserve"> </t>
        </is>
      </c>
    </row>
    <row r="37">
      <c r="A37" s="4" t="inlineStr">
        <is>
          <t>Stock-based compensation</t>
        </is>
      </c>
      <c r="B37" s="5" t="n">
        <v>15434</v>
      </c>
      <c r="C37" s="4" t="inlineStr">
        <is>
          <t xml:space="preserve"> </t>
        </is>
      </c>
      <c r="D37" s="4" t="inlineStr">
        <is>
          <t xml:space="preserve"> </t>
        </is>
      </c>
      <c r="E37" s="4" t="inlineStr">
        <is>
          <t xml:space="preserve"> </t>
        </is>
      </c>
      <c r="F37" s="4" t="inlineStr">
        <is>
          <t xml:space="preserve"> </t>
        </is>
      </c>
      <c r="G37" s="5" t="n">
        <v>15434</v>
      </c>
      <c r="H37" s="4" t="inlineStr">
        <is>
          <t xml:space="preserve"> </t>
        </is>
      </c>
      <c r="I37" s="4" t="inlineStr">
        <is>
          <t xml:space="preserve"> </t>
        </is>
      </c>
      <c r="J37" s="4" t="inlineStr">
        <is>
          <t xml:space="preserve"> </t>
        </is>
      </c>
    </row>
    <row r="38">
      <c r="A38" s="4" t="inlineStr">
        <is>
          <t>Repurchase of common stock (shares)</t>
        </is>
      </c>
      <c r="B38" s="4" t="inlineStr">
        <is>
          <t xml:space="preserve"> </t>
        </is>
      </c>
      <c r="C38" s="4" t="inlineStr">
        <is>
          <t xml:space="preserve"> </t>
        </is>
      </c>
      <c r="D38" s="4" t="inlineStr">
        <is>
          <t xml:space="preserve"> </t>
        </is>
      </c>
      <c r="E38" s="5" t="n">
        <v>-1355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common stock</t>
        </is>
      </c>
      <c r="B39" s="5" t="n">
        <v>-29209</v>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5" t="n">
        <v>-29208</v>
      </c>
    </row>
    <row r="40">
      <c r="A40" s="4" t="inlineStr">
        <is>
          <t>Other comprehensive (loss) income</t>
        </is>
      </c>
      <c r="B40" s="5" t="n">
        <v>-819</v>
      </c>
      <c r="C40" s="4" t="inlineStr">
        <is>
          <t xml:space="preserve"> </t>
        </is>
      </c>
      <c r="D40" s="4" t="inlineStr">
        <is>
          <t xml:space="preserve"> </t>
        </is>
      </c>
      <c r="E40" s="4" t="inlineStr">
        <is>
          <t xml:space="preserve"> </t>
        </is>
      </c>
      <c r="F40" s="4" t="inlineStr">
        <is>
          <t xml:space="preserve"> </t>
        </is>
      </c>
      <c r="G40" s="4" t="inlineStr">
        <is>
          <t xml:space="preserve"> </t>
        </is>
      </c>
      <c r="H40" s="5" t="n">
        <v>-819</v>
      </c>
      <c r="I40" s="4" t="inlineStr">
        <is>
          <t xml:space="preserve"> </t>
        </is>
      </c>
      <c r="J40" s="4" t="inlineStr">
        <is>
          <t xml:space="preserve"> </t>
        </is>
      </c>
    </row>
    <row r="41">
      <c r="A41" s="4" t="inlineStr">
        <is>
          <t>Ending balance (shares) at Sep. 30, 2024</t>
        </is>
      </c>
      <c r="B41" s="4" t="inlineStr">
        <is>
          <t xml:space="preserve"> </t>
        </is>
      </c>
      <c r="C41" s="5" t="n">
        <v>108729</v>
      </c>
      <c r="D41" s="5" t="n">
        <v>16457</v>
      </c>
      <c r="E41" s="5" t="n">
        <v>108729</v>
      </c>
      <c r="F41" s="5" t="n">
        <v>16457</v>
      </c>
      <c r="G41" s="4" t="inlineStr">
        <is>
          <t xml:space="preserve"> </t>
        </is>
      </c>
      <c r="H41" s="4" t="inlineStr">
        <is>
          <t xml:space="preserve"> </t>
        </is>
      </c>
      <c r="I41" s="4" t="inlineStr">
        <is>
          <t xml:space="preserve"> </t>
        </is>
      </c>
      <c r="J41" s="4" t="inlineStr">
        <is>
          <t xml:space="preserve"> </t>
        </is>
      </c>
    </row>
    <row r="42">
      <c r="A42" s="4" t="inlineStr">
        <is>
          <t>Ending balance at Sep. 30, 2024</t>
        </is>
      </c>
      <c r="B42" s="5" t="n">
        <v>265181</v>
      </c>
      <c r="C42" s="4" t="inlineStr">
        <is>
          <t xml:space="preserve"> </t>
        </is>
      </c>
      <c r="D42" s="4" t="inlineStr">
        <is>
          <t xml:space="preserve"> </t>
        </is>
      </c>
      <c r="E42" s="6" t="n">
        <v>11</v>
      </c>
      <c r="F42" s="6" t="n">
        <v>2</v>
      </c>
      <c r="G42" s="5" t="n">
        <v>324077</v>
      </c>
      <c r="H42" s="5" t="n">
        <v>-695</v>
      </c>
      <c r="I42" s="5" t="n">
        <v>-8912</v>
      </c>
      <c r="J42" s="5" t="n">
        <v>-49302</v>
      </c>
    </row>
    <row r="43">
      <c r="A43" s="4" t="inlineStr">
        <is>
          <t>Beginning balance (shares) at Jun. 30, 2024</t>
        </is>
      </c>
      <c r="B43" s="4" t="inlineStr">
        <is>
          <t xml:space="preserve"> </t>
        </is>
      </c>
      <c r="C43" s="4" t="inlineStr">
        <is>
          <t xml:space="preserve"> </t>
        </is>
      </c>
      <c r="D43" s="4" t="inlineStr">
        <is>
          <t xml:space="preserve"> </t>
        </is>
      </c>
      <c r="E43" s="5" t="n">
        <v>108132</v>
      </c>
      <c r="F43" s="5" t="n">
        <v>16457</v>
      </c>
      <c r="G43" s="4" t="inlineStr">
        <is>
          <t xml:space="preserve"> </t>
        </is>
      </c>
      <c r="H43" s="4" t="inlineStr">
        <is>
          <t xml:space="preserve"> </t>
        </is>
      </c>
      <c r="I43" s="4" t="inlineStr">
        <is>
          <t xml:space="preserve"> </t>
        </is>
      </c>
      <c r="J43" s="4" t="inlineStr">
        <is>
          <t xml:space="preserve"> </t>
        </is>
      </c>
    </row>
    <row r="44">
      <c r="A44" s="4" t="inlineStr">
        <is>
          <t>Beginning balance at Jun. 30, 2024</t>
        </is>
      </c>
      <c r="B44" s="5" t="n">
        <v>263563</v>
      </c>
      <c r="C44" s="4" t="inlineStr">
        <is>
          <t xml:space="preserve"> </t>
        </is>
      </c>
      <c r="D44" s="4" t="inlineStr">
        <is>
          <t xml:space="preserve"> </t>
        </is>
      </c>
      <c r="E44" s="6" t="n">
        <v>11</v>
      </c>
      <c r="F44" s="6" t="n">
        <v>2</v>
      </c>
      <c r="G44" s="5" t="n">
        <v>319682</v>
      </c>
      <c r="H44" s="5" t="n">
        <v>-1554</v>
      </c>
      <c r="I44" s="5" t="n">
        <v>-5815</v>
      </c>
      <c r="J44" s="5" t="n">
        <v>-4876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5" t="n">
        <v>-3097</v>
      </c>
      <c r="C46" s="6" t="n">
        <v>-2689</v>
      </c>
      <c r="D46" s="6" t="n">
        <v>-408</v>
      </c>
      <c r="E46" s="4" t="inlineStr">
        <is>
          <t xml:space="preserve"> </t>
        </is>
      </c>
      <c r="F46" s="4" t="inlineStr">
        <is>
          <t xml:space="preserve"> </t>
        </is>
      </c>
      <c r="G46" s="4" t="inlineStr">
        <is>
          <t xml:space="preserve"> </t>
        </is>
      </c>
      <c r="H46" s="4" t="inlineStr">
        <is>
          <t xml:space="preserve"> </t>
        </is>
      </c>
      <c r="I46" s="5" t="n">
        <v>-3097</v>
      </c>
      <c r="J46" s="4" t="inlineStr">
        <is>
          <t xml:space="preserve"> </t>
        </is>
      </c>
    </row>
    <row r="47">
      <c r="A47" s="4" t="inlineStr">
        <is>
          <t>Exercise of stock options (shares)</t>
        </is>
      </c>
      <c r="B47" s="4" t="inlineStr">
        <is>
          <t xml:space="preserve"> </t>
        </is>
      </c>
      <c r="C47" s="4" t="inlineStr">
        <is>
          <t xml:space="preserve"> </t>
        </is>
      </c>
      <c r="D47" s="4" t="inlineStr">
        <is>
          <t xml:space="preserve"> </t>
        </is>
      </c>
      <c r="E47" s="5" t="n">
        <v>8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of stock options</t>
        </is>
      </c>
      <c r="B48" s="5" t="n">
        <v>83</v>
      </c>
      <c r="C48" s="4" t="inlineStr">
        <is>
          <t xml:space="preserve"> </t>
        </is>
      </c>
      <c r="D48" s="4" t="inlineStr">
        <is>
          <t xml:space="preserve"> </t>
        </is>
      </c>
      <c r="E48" s="4" t="inlineStr">
        <is>
          <t xml:space="preserve"> </t>
        </is>
      </c>
      <c r="F48" s="4" t="inlineStr">
        <is>
          <t xml:space="preserve"> </t>
        </is>
      </c>
      <c r="G48" s="5" t="n">
        <v>83</v>
      </c>
      <c r="H48" s="4" t="inlineStr">
        <is>
          <t xml:space="preserve"> </t>
        </is>
      </c>
      <c r="I48" s="4" t="inlineStr">
        <is>
          <t xml:space="preserve"> </t>
        </is>
      </c>
      <c r="J48" s="4" t="inlineStr">
        <is>
          <t xml:space="preserve"> </t>
        </is>
      </c>
    </row>
    <row r="49">
      <c r="A49" s="4" t="inlineStr">
        <is>
          <t>Restricted stock vesting, net of shares withheld (shares)</t>
        </is>
      </c>
      <c r="B49" s="4" t="inlineStr">
        <is>
          <t xml:space="preserve"> </t>
        </is>
      </c>
      <c r="C49" s="4" t="inlineStr">
        <is>
          <t xml:space="preserve"> </t>
        </is>
      </c>
      <c r="D49" s="4" t="inlineStr">
        <is>
          <t xml:space="preserve"> </t>
        </is>
      </c>
      <c r="E49" s="5" t="n">
        <v>85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vesting, net of shares withheld</t>
        </is>
      </c>
      <c r="B50" s="5" t="n">
        <v>-630</v>
      </c>
      <c r="C50" s="4" t="inlineStr">
        <is>
          <t xml:space="preserve"> </t>
        </is>
      </c>
      <c r="D50" s="4" t="inlineStr">
        <is>
          <t xml:space="preserve"> </t>
        </is>
      </c>
      <c r="E50" s="4" t="inlineStr">
        <is>
          <t xml:space="preserve"> </t>
        </is>
      </c>
      <c r="F50" s="4" t="inlineStr">
        <is>
          <t xml:space="preserve"> </t>
        </is>
      </c>
      <c r="G50" s="5" t="n">
        <v>-630</v>
      </c>
      <c r="H50" s="4" t="inlineStr">
        <is>
          <t xml:space="preserve"> </t>
        </is>
      </c>
      <c r="I50" s="4" t="inlineStr">
        <is>
          <t xml:space="preserve"> </t>
        </is>
      </c>
      <c r="J50" s="4" t="inlineStr">
        <is>
          <t xml:space="preserve"> </t>
        </is>
      </c>
    </row>
    <row r="51">
      <c r="A51" s="4" t="inlineStr">
        <is>
          <t>Stock-based compensation</t>
        </is>
      </c>
      <c r="B51" s="5" t="n">
        <v>4942</v>
      </c>
      <c r="C51" s="4" t="inlineStr">
        <is>
          <t xml:space="preserve"> </t>
        </is>
      </c>
      <c r="D51" s="4" t="inlineStr">
        <is>
          <t xml:space="preserve"> </t>
        </is>
      </c>
      <c r="E51" s="4" t="inlineStr">
        <is>
          <t xml:space="preserve"> </t>
        </is>
      </c>
      <c r="F51" s="4" t="inlineStr">
        <is>
          <t xml:space="preserve"> </t>
        </is>
      </c>
      <c r="G51" s="5" t="n">
        <v>4942</v>
      </c>
      <c r="H51" s="4" t="inlineStr">
        <is>
          <t xml:space="preserve"> </t>
        </is>
      </c>
      <c r="I51" s="4" t="inlineStr">
        <is>
          <t xml:space="preserve"> </t>
        </is>
      </c>
      <c r="J51" s="4" t="inlineStr">
        <is>
          <t xml:space="preserve"> </t>
        </is>
      </c>
    </row>
    <row r="52">
      <c r="A52" s="4" t="inlineStr">
        <is>
          <t>Repurchase of common stock (shares)</t>
        </is>
      </c>
      <c r="B52" s="4" t="inlineStr">
        <is>
          <t xml:space="preserve"> </t>
        </is>
      </c>
      <c r="C52" s="4" t="inlineStr">
        <is>
          <t xml:space="preserve"> </t>
        </is>
      </c>
      <c r="D52" s="4" t="inlineStr">
        <is>
          <t xml:space="preserve"> </t>
        </is>
      </c>
      <c r="E52" s="5" t="n">
        <v>-34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tock</t>
        </is>
      </c>
      <c r="B53" s="5" t="n">
        <v>-5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39</v>
      </c>
    </row>
    <row r="54">
      <c r="A54" s="4" t="inlineStr">
        <is>
          <t>Other comprehensive (loss) income</t>
        </is>
      </c>
      <c r="B54" s="5" t="n">
        <v>859</v>
      </c>
      <c r="C54" s="4" t="inlineStr">
        <is>
          <t xml:space="preserve"> </t>
        </is>
      </c>
      <c r="D54" s="4" t="inlineStr">
        <is>
          <t xml:space="preserve"> </t>
        </is>
      </c>
      <c r="E54" s="4" t="inlineStr">
        <is>
          <t xml:space="preserve"> </t>
        </is>
      </c>
      <c r="F54" s="4" t="inlineStr">
        <is>
          <t xml:space="preserve"> </t>
        </is>
      </c>
      <c r="G54" s="4" t="inlineStr">
        <is>
          <t xml:space="preserve"> </t>
        </is>
      </c>
      <c r="H54" s="5" t="n">
        <v>859</v>
      </c>
      <c r="I54" s="4" t="inlineStr">
        <is>
          <t xml:space="preserve"> </t>
        </is>
      </c>
      <c r="J54" s="4" t="inlineStr">
        <is>
          <t xml:space="preserve"> </t>
        </is>
      </c>
    </row>
    <row r="55">
      <c r="A55" s="4" t="inlineStr">
        <is>
          <t>Ending balance (shares) at Sep. 30, 2024</t>
        </is>
      </c>
      <c r="B55" s="4" t="inlineStr">
        <is>
          <t xml:space="preserve"> </t>
        </is>
      </c>
      <c r="C55" s="5" t="n">
        <v>108729</v>
      </c>
      <c r="D55" s="5" t="n">
        <v>16457</v>
      </c>
      <c r="E55" s="5" t="n">
        <v>108729</v>
      </c>
      <c r="F55" s="5" t="n">
        <v>16457</v>
      </c>
      <c r="G55" s="4" t="inlineStr">
        <is>
          <t xml:space="preserve"> </t>
        </is>
      </c>
      <c r="H55" s="4" t="inlineStr">
        <is>
          <t xml:space="preserve"> </t>
        </is>
      </c>
      <c r="I55" s="4" t="inlineStr">
        <is>
          <t xml:space="preserve"> </t>
        </is>
      </c>
      <c r="J55" s="4" t="inlineStr">
        <is>
          <t xml:space="preserve"> </t>
        </is>
      </c>
    </row>
    <row r="56">
      <c r="A56" s="4" t="inlineStr">
        <is>
          <t>Ending balance at Sep. 30, 2024</t>
        </is>
      </c>
      <c r="B56" s="6" t="n">
        <v>265181</v>
      </c>
      <c r="C56" s="4" t="inlineStr">
        <is>
          <t xml:space="preserve"> </t>
        </is>
      </c>
      <c r="D56" s="4" t="inlineStr">
        <is>
          <t xml:space="preserve"> </t>
        </is>
      </c>
      <c r="E56" s="6" t="n">
        <v>11</v>
      </c>
      <c r="F56" s="6" t="n">
        <v>2</v>
      </c>
      <c r="G56" s="6" t="n">
        <v>324077</v>
      </c>
      <c r="H56" s="6" t="n">
        <v>-695</v>
      </c>
      <c r="I56" s="6" t="n">
        <v>-8912</v>
      </c>
      <c r="J56" s="6" t="n">
        <v>-49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AND INTERNAL-USE SOFTWARE, NET - Narrative (Details) - USD ($) $ in Million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9" t="n">
        <v>10.4</v>
      </c>
      <c r="D4" s="9" t="n">
        <v>10.3</v>
      </c>
      <c r="E4" s="9" t="n">
        <v>31.1</v>
      </c>
      <c r="F4" s="9" t="n">
        <v>29.5</v>
      </c>
    </row>
    <row r="5">
      <c r="A5" s="4" t="inlineStr">
        <is>
          <t>Non-cash impairment charge</t>
        </is>
      </c>
      <c r="B5" s="4" t="inlineStr">
        <is>
          <t xml:space="preserve"> </t>
        </is>
      </c>
      <c r="C5" s="9" t="n">
        <v>1.8</v>
      </c>
      <c r="D5" s="9" t="n">
        <v>1.1</v>
      </c>
      <c r="E5" s="9" t="n">
        <v>1.8</v>
      </c>
      <c r="F5" s="9" t="n">
        <v>1.1</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impairment charge</t>
        </is>
      </c>
      <c r="B8" s="9" t="n">
        <v>7.1</v>
      </c>
      <c r="C8" s="4" t="inlineStr">
        <is>
          <t xml:space="preserve"> </t>
        </is>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NET - Schedule of Estimated Annual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11108</v>
      </c>
      <c r="C3" s="4" t="inlineStr">
        <is>
          <t xml:space="preserve"> </t>
        </is>
      </c>
    </row>
    <row r="4">
      <c r="A4" s="4" t="inlineStr">
        <is>
          <t>2025</t>
        </is>
      </c>
      <c r="B4" s="5" t="n">
        <v>33382</v>
      </c>
      <c r="C4" s="4" t="inlineStr">
        <is>
          <t xml:space="preserve"> </t>
        </is>
      </c>
    </row>
    <row r="5">
      <c r="A5" s="4" t="inlineStr">
        <is>
          <t>2026</t>
        </is>
      </c>
      <c r="B5" s="5" t="n">
        <v>22324</v>
      </c>
      <c r="C5" s="4" t="inlineStr">
        <is>
          <t xml:space="preserve"> </t>
        </is>
      </c>
    </row>
    <row r="6">
      <c r="A6" s="4" t="inlineStr">
        <is>
          <t>2027</t>
        </is>
      </c>
      <c r="B6" s="5" t="n">
        <v>15327</v>
      </c>
      <c r="C6" s="4" t="inlineStr">
        <is>
          <t xml:space="preserve"> </t>
        </is>
      </c>
    </row>
    <row r="7">
      <c r="A7" s="4" t="inlineStr">
        <is>
          <t>2028</t>
        </is>
      </c>
      <c r="B7" s="5" t="n">
        <v>9652</v>
      </c>
      <c r="C7" s="4" t="inlineStr">
        <is>
          <t xml:space="preserve"> </t>
        </is>
      </c>
    </row>
    <row r="8">
      <c r="A8" s="4" t="inlineStr">
        <is>
          <t>Thereafter</t>
        </is>
      </c>
      <c r="B8" s="5" t="n">
        <v>6985</v>
      </c>
      <c r="C8" s="4" t="inlineStr">
        <is>
          <t xml:space="preserve"> </t>
        </is>
      </c>
    </row>
    <row r="9">
      <c r="A9" s="4" t="inlineStr">
        <is>
          <t>Total</t>
        </is>
      </c>
      <c r="B9" s="6" t="n">
        <v>98778</v>
      </c>
      <c r="C9" s="6" t="n">
        <v>1099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Gross beginning balance</t>
        </is>
      </c>
      <c r="B4" s="6" t="n">
        <v>47133</v>
      </c>
      <c r="C4" s="4" t="inlineStr">
        <is>
          <t xml:space="preserve"> </t>
        </is>
      </c>
    </row>
    <row r="5">
      <c r="A5" s="4" t="inlineStr">
        <is>
          <t>Accumulated Impairment</t>
        </is>
      </c>
      <c r="B5" s="5" t="n">
        <v>0</v>
      </c>
      <c r="C5" s="6" t="n">
        <v>0</v>
      </c>
    </row>
    <row r="6">
      <c r="A6" s="4" t="inlineStr">
        <is>
          <t>Goodwill, Net beginning balance</t>
        </is>
      </c>
      <c r="B6" s="5" t="n">
        <v>47133</v>
      </c>
      <c r="C6" s="4" t="inlineStr">
        <is>
          <t xml:space="preserve"> </t>
        </is>
      </c>
    </row>
    <row r="7">
      <c r="A7" s="4" t="inlineStr">
        <is>
          <t>Additions from acquisitions</t>
        </is>
      </c>
      <c r="B7" s="5" t="n">
        <v>5089</v>
      </c>
      <c r="C7" s="4" t="inlineStr">
        <is>
          <t xml:space="preserve"> </t>
        </is>
      </c>
    </row>
    <row r="8">
      <c r="A8" s="4" t="inlineStr">
        <is>
          <t>Measurement period adjustments</t>
        </is>
      </c>
      <c r="B8" s="5" t="n">
        <v>0</v>
      </c>
      <c r="C8" s="4" t="inlineStr">
        <is>
          <t xml:space="preserve"> </t>
        </is>
      </c>
    </row>
    <row r="9">
      <c r="A9" s="4" t="inlineStr">
        <is>
          <t>Goodwill, Gross ending balance</t>
        </is>
      </c>
      <c r="B9" s="5" t="n">
        <v>52222</v>
      </c>
      <c r="C9" s="4" t="inlineStr">
        <is>
          <t xml:space="preserve"> </t>
        </is>
      </c>
    </row>
    <row r="10">
      <c r="A10" s="4" t="inlineStr">
        <is>
          <t>Goodwill, Net ending balance</t>
        </is>
      </c>
      <c r="B10" s="6" t="n">
        <v>52222</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AND OTHER LIABILITIES - Summary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vacation</t>
        </is>
      </c>
      <c r="B3" s="6" t="n">
        <v>9357</v>
      </c>
      <c r="C3" s="6" t="n">
        <v>10261</v>
      </c>
    </row>
    <row r="4">
      <c r="A4" s="4" t="inlineStr">
        <is>
          <t>Accrued user acquisition</t>
        </is>
      </c>
      <c r="B4" s="5" t="n">
        <v>3301</v>
      </c>
      <c r="C4" s="5" t="n">
        <v>5687</v>
      </c>
    </row>
    <row r="5">
      <c r="A5" s="4" t="inlineStr">
        <is>
          <t>Income taxes payable</t>
        </is>
      </c>
      <c r="B5" s="5" t="n">
        <v>783</v>
      </c>
      <c r="C5" s="5" t="n">
        <v>1295</v>
      </c>
    </row>
    <row r="6">
      <c r="A6" s="4" t="inlineStr">
        <is>
          <t>Warrant liabilities</t>
        </is>
      </c>
      <c r="B6" s="5" t="n">
        <v>156</v>
      </c>
      <c r="C6" s="5" t="n">
        <v>1086</v>
      </c>
    </row>
    <row r="7">
      <c r="A7" s="4" t="inlineStr">
        <is>
          <t>Minimum guarantee liability</t>
        </is>
      </c>
      <c r="B7" s="5" t="n">
        <v>6284</v>
      </c>
      <c r="C7" s="5" t="n">
        <v>7760</v>
      </c>
    </row>
    <row r="8">
      <c r="A8" s="4" t="inlineStr">
        <is>
          <t>Other licensing agreements</t>
        </is>
      </c>
      <c r="B8" s="5" t="n">
        <v>2227</v>
      </c>
      <c r="C8" s="5" t="n">
        <v>7400</v>
      </c>
    </row>
    <row r="9">
      <c r="A9" s="4" t="inlineStr">
        <is>
          <t>Other accruals</t>
        </is>
      </c>
      <c r="B9" s="5" t="n">
        <v>4902</v>
      </c>
      <c r="C9" s="5" t="n">
        <v>6393</v>
      </c>
    </row>
    <row r="10">
      <c r="A10" s="4" t="inlineStr">
        <is>
          <t>Total accrued liabilities</t>
        </is>
      </c>
      <c r="B10" s="6" t="n">
        <v>27010</v>
      </c>
      <c r="C10" s="6" t="n">
        <v>39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6" customWidth="1" min="2" max="2"/>
    <col width="21" customWidth="1" min="3" max="3"/>
    <col width="32" customWidth="1" min="4" max="4"/>
  </cols>
  <sheetData>
    <row r="1">
      <c r="A1" s="1" t="inlineStr">
        <is>
          <t>ACCRUED AND OTHER LIABILITIES - Narrative (Details)</t>
        </is>
      </c>
      <c r="B1" s="2" t="inlineStr">
        <is>
          <t>Jun. 21, 2021 day $ / shares shares</t>
        </is>
      </c>
      <c r="C1" s="2" t="inlineStr">
        <is>
          <t>Sep. 30, 2024 shares</t>
        </is>
      </c>
      <c r="D1" s="2" t="inlineStr">
        <is>
          <t>Oct. 27, 2021 $ / shares shares</t>
        </is>
      </c>
    </row>
    <row r="2">
      <c r="A2" s="4" t="inlineStr">
        <is>
          <t>Public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shares) | shares</t>
        </is>
      </c>
      <c r="B4" s="5" t="n">
        <v>7200000</v>
      </c>
      <c r="C4" s="5" t="n">
        <v>5400000</v>
      </c>
      <c r="D4" s="4" t="inlineStr">
        <is>
          <t xml:space="preserve"> </t>
        </is>
      </c>
    </row>
    <row r="5">
      <c r="A5" s="4" t="inlineStr">
        <is>
          <t>Redemption price (USD per share) | $ / shares</t>
        </is>
      </c>
      <c r="B5" s="4" t="inlineStr">
        <is>
          <t xml:space="preserve"> </t>
        </is>
      </c>
      <c r="C5" s="4" t="inlineStr">
        <is>
          <t xml:space="preserve"> </t>
        </is>
      </c>
      <c r="D5" s="8" t="n">
        <v>11.5</v>
      </c>
    </row>
    <row r="6">
      <c r="A6" s="4" t="inlineStr">
        <is>
          <t>Warrants expiration term</t>
        </is>
      </c>
      <c r="B6" s="4" t="inlineStr">
        <is>
          <t>5 years</t>
        </is>
      </c>
      <c r="C6" s="4" t="inlineStr">
        <is>
          <t xml:space="preserve"> </t>
        </is>
      </c>
      <c r="D6" s="4" t="inlineStr">
        <is>
          <t xml:space="preserve"> </t>
        </is>
      </c>
    </row>
    <row r="7">
      <c r="A7" s="4" t="inlineStr">
        <is>
          <t>Redemption price (USD per share) | $ / shares</t>
        </is>
      </c>
      <c r="B7" s="8" t="n">
        <v>0.01</v>
      </c>
      <c r="C7" s="4" t="inlineStr">
        <is>
          <t xml:space="preserve"> </t>
        </is>
      </c>
      <c r="D7" s="4" t="inlineStr">
        <is>
          <t xml:space="preserve"> </t>
        </is>
      </c>
    </row>
    <row r="8">
      <c r="A8" s="4" t="inlineStr">
        <is>
          <t>Minimum days notice to redeem</t>
        </is>
      </c>
      <c r="B8" s="4" t="inlineStr">
        <is>
          <t>30 days</t>
        </is>
      </c>
      <c r="C8" s="4" t="inlineStr">
        <is>
          <t xml:space="preserve"> </t>
        </is>
      </c>
      <c r="D8" s="4" t="inlineStr">
        <is>
          <t xml:space="preserve"> </t>
        </is>
      </c>
    </row>
    <row r="9">
      <c r="A9" s="4" t="inlineStr">
        <is>
          <t>Threshold stock price for warrant redemption (USD per share) | $ / shares</t>
        </is>
      </c>
      <c r="B9" s="6" t="n">
        <v>18</v>
      </c>
      <c r="C9" s="4" t="inlineStr">
        <is>
          <t xml:space="preserve"> </t>
        </is>
      </c>
      <c r="D9" s="4" t="inlineStr">
        <is>
          <t xml:space="preserve"> </t>
        </is>
      </c>
    </row>
    <row r="10">
      <c r="A10" s="4" t="inlineStr">
        <is>
          <t>Threshold trading days</t>
        </is>
      </c>
      <c r="B10" s="4" t="inlineStr">
        <is>
          <t>20 days</t>
        </is>
      </c>
      <c r="C10" s="4" t="inlineStr">
        <is>
          <t xml:space="preserve"> </t>
        </is>
      </c>
      <c r="D10" s="4" t="inlineStr">
        <is>
          <t xml:space="preserve"> </t>
        </is>
      </c>
    </row>
    <row r="11">
      <c r="A11" s="4" t="inlineStr">
        <is>
          <t>Threshold consecutive trading days</t>
        </is>
      </c>
      <c r="B11" s="4" t="inlineStr">
        <is>
          <t>30 days</t>
        </is>
      </c>
      <c r="C11" s="4" t="inlineStr">
        <is>
          <t xml:space="preserve"> </t>
        </is>
      </c>
      <c r="D11" s="4" t="inlineStr">
        <is>
          <t xml:space="preserve"> </t>
        </is>
      </c>
    </row>
    <row r="12">
      <c r="A12" s="4" t="inlineStr">
        <is>
          <t>Days before redemption notice | day</t>
        </is>
      </c>
      <c r="B12" s="5" t="n">
        <v>3</v>
      </c>
      <c r="C12" s="4" t="inlineStr">
        <is>
          <t xml:space="preserve"> </t>
        </is>
      </c>
      <c r="D12" s="4" t="inlineStr">
        <is>
          <t xml:space="preserve"> </t>
        </is>
      </c>
    </row>
    <row r="13">
      <c r="A13" s="4" t="inlineStr">
        <is>
          <t>Private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shares) | shares</t>
        </is>
      </c>
      <c r="B15" s="5" t="n">
        <v>3800000</v>
      </c>
      <c r="C15" s="5" t="n">
        <v>3800000</v>
      </c>
      <c r="D15" s="4" t="inlineStr">
        <is>
          <t xml:space="preserve"> </t>
        </is>
      </c>
    </row>
    <row r="16">
      <c r="A16" s="4" t="inlineStr">
        <is>
          <t>Warrant to share conversion (shares) | shares</t>
        </is>
      </c>
      <c r="B16" s="4" t="inlineStr">
        <is>
          <t xml:space="preserve"> </t>
        </is>
      </c>
      <c r="C16" s="4" t="inlineStr">
        <is>
          <t xml:space="preserve"> </t>
        </is>
      </c>
      <c r="D1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1100</v>
      </c>
      <c r="C4" s="6" t="n">
        <v>1200</v>
      </c>
      <c r="D4" s="6" t="n">
        <v>3500</v>
      </c>
      <c r="E4" s="6" t="n">
        <v>3700</v>
      </c>
      <c r="F4" s="4" t="inlineStr">
        <is>
          <t xml:space="preserve"> </t>
        </is>
      </c>
      <c r="G4" s="4" t="inlineStr">
        <is>
          <t xml:space="preserve"> </t>
        </is>
      </c>
    </row>
    <row r="5">
      <c r="A5" s="4" t="inlineStr">
        <is>
          <t>Operating lease right-of-use assets, net</t>
        </is>
      </c>
      <c r="B5" s="5" t="n">
        <v>10545</v>
      </c>
      <c r="C5" s="4" t="inlineStr">
        <is>
          <t xml:space="preserve"> </t>
        </is>
      </c>
      <c r="D5" s="5" t="n">
        <v>10545</v>
      </c>
      <c r="E5" s="4" t="inlineStr">
        <is>
          <t xml:space="preserve"> </t>
        </is>
      </c>
      <c r="F5" s="4" t="inlineStr">
        <is>
          <t xml:space="preserve"> </t>
        </is>
      </c>
      <c r="G5" s="6" t="n">
        <v>9369</v>
      </c>
    </row>
    <row r="6">
      <c r="A6" s="4" t="inlineStr">
        <is>
          <t>Operating lease, liability</t>
        </is>
      </c>
      <c r="B6" s="6" t="n">
        <v>10999</v>
      </c>
      <c r="C6" s="4" t="inlineStr">
        <is>
          <t xml:space="preserve"> </t>
        </is>
      </c>
      <c r="D6" s="6" t="n">
        <v>10999</v>
      </c>
      <c r="E6" s="4" t="inlineStr">
        <is>
          <t xml:space="preserve"> </t>
        </is>
      </c>
      <c r="F6" s="4" t="inlineStr">
        <is>
          <t xml:space="preserve"> </t>
        </is>
      </c>
      <c r="G6" s="6" t="n">
        <v>9935</v>
      </c>
    </row>
    <row r="7">
      <c r="A7" s="4" t="inlineStr">
        <is>
          <t>Tel Aviv, Isra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lease renewal option periods</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row>
    <row r="10">
      <c r="A10" s="4" t="inlineStr">
        <is>
          <t>Operating lease right-of-use assets, net</t>
        </is>
      </c>
      <c r="B10" s="4" t="inlineStr">
        <is>
          <t xml:space="preserve"> </t>
        </is>
      </c>
      <c r="C10" s="4" t="inlineStr">
        <is>
          <t xml:space="preserve"> </t>
        </is>
      </c>
      <c r="D10" s="4" t="inlineStr">
        <is>
          <t xml:space="preserve"> </t>
        </is>
      </c>
      <c r="E10" s="4" t="inlineStr">
        <is>
          <t xml:space="preserve"> </t>
        </is>
      </c>
      <c r="F10" s="6" t="n">
        <v>3400</v>
      </c>
      <c r="G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6" t="n">
        <v>3400</v>
      </c>
      <c r="G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Supplemental Balance Sheet Information Related to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10545</v>
      </c>
      <c r="C3" s="6" t="n">
        <v>9369</v>
      </c>
    </row>
    <row r="4">
      <c r="A4" s="4" t="inlineStr">
        <is>
          <t>Operating lease liabilities, current</t>
        </is>
      </c>
      <c r="B4" s="5" t="n">
        <v>3486</v>
      </c>
      <c r="C4" s="5" t="n">
        <v>4236</v>
      </c>
    </row>
    <row r="5">
      <c r="A5" s="4" t="inlineStr">
        <is>
          <t>Operating lease liabilities, noncurrent</t>
        </is>
      </c>
      <c r="B5" s="5" t="n">
        <v>7513</v>
      </c>
      <c r="C5" s="5" t="n">
        <v>5699</v>
      </c>
    </row>
    <row r="6">
      <c r="A6" s="4" t="inlineStr">
        <is>
          <t>Operating lease liabilities, total</t>
        </is>
      </c>
      <c r="B6" s="6" t="n">
        <v>10999</v>
      </c>
      <c r="C6" s="6" t="n">
        <v>9935</v>
      </c>
    </row>
    <row r="7">
      <c r="A7" s="4" t="inlineStr">
        <is>
          <t>Weighted average remaining lease term, years</t>
        </is>
      </c>
      <c r="B7" s="4" t="inlineStr">
        <is>
          <t>3 years 1 month 6 days</t>
        </is>
      </c>
      <c r="C7" s="4" t="inlineStr">
        <is>
          <t>3 years 1 month 6 days</t>
        </is>
      </c>
    </row>
    <row r="8">
      <c r="A8" s="4" t="inlineStr">
        <is>
          <t>Weighted average discount rate</t>
        </is>
      </c>
      <c r="B8" s="10" t="n">
        <v>0.058</v>
      </c>
      <c r="C8" s="10"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2024</t>
        </is>
      </c>
      <c r="B3" s="6" t="n">
        <v>1028</v>
      </c>
      <c r="C3" s="4" t="inlineStr">
        <is>
          <t xml:space="preserve"> </t>
        </is>
      </c>
    </row>
    <row r="4">
      <c r="A4" s="4" t="inlineStr">
        <is>
          <t>2025</t>
        </is>
      </c>
      <c r="B4" s="5" t="n">
        <v>3948</v>
      </c>
      <c r="C4" s="4" t="inlineStr">
        <is>
          <t xml:space="preserve"> </t>
        </is>
      </c>
    </row>
    <row r="5">
      <c r="A5" s="4" t="inlineStr">
        <is>
          <t>2026</t>
        </is>
      </c>
      <c r="B5" s="5" t="n">
        <v>3710</v>
      </c>
      <c r="C5" s="4" t="inlineStr">
        <is>
          <t xml:space="preserve"> </t>
        </is>
      </c>
    </row>
    <row r="6">
      <c r="A6" s="4" t="inlineStr">
        <is>
          <t>2027</t>
        </is>
      </c>
      <c r="B6" s="5" t="n">
        <v>2900</v>
      </c>
      <c r="C6" s="4" t="inlineStr">
        <is>
          <t xml:space="preserve"> </t>
        </is>
      </c>
    </row>
    <row r="7">
      <c r="A7" s="4" t="inlineStr">
        <is>
          <t>2028</t>
        </is>
      </c>
      <c r="B7" s="5" t="n">
        <v>382</v>
      </c>
      <c r="C7" s="4" t="inlineStr">
        <is>
          <t xml:space="preserve"> </t>
        </is>
      </c>
    </row>
    <row r="8">
      <c r="A8" s="4" t="inlineStr">
        <is>
          <t>Thereafter</t>
        </is>
      </c>
      <c r="B8" s="5" t="n">
        <v>0</v>
      </c>
      <c r="C8" s="4" t="inlineStr">
        <is>
          <t xml:space="preserve"> </t>
        </is>
      </c>
    </row>
    <row r="9">
      <c r="A9" s="4" t="inlineStr">
        <is>
          <t>Total undiscounted cash flows</t>
        </is>
      </c>
      <c r="B9" s="5" t="n">
        <v>11968</v>
      </c>
      <c r="C9" s="4" t="inlineStr">
        <is>
          <t xml:space="preserve"> </t>
        </is>
      </c>
    </row>
    <row r="10">
      <c r="A10" s="4" t="inlineStr">
        <is>
          <t>Less: imputed interest</t>
        </is>
      </c>
      <c r="B10" s="5" t="n">
        <v>-969</v>
      </c>
      <c r="C10" s="4" t="inlineStr">
        <is>
          <t xml:space="preserve"> </t>
        </is>
      </c>
    </row>
    <row r="11">
      <c r="A11" s="4" t="inlineStr">
        <is>
          <t>Lease liabilities, total</t>
        </is>
      </c>
      <c r="B11" s="6" t="n">
        <v>10999</v>
      </c>
      <c r="C11" s="6" t="n">
        <v>9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Details) - Revolver - Credit Agreement shares in Millions</t>
        </is>
      </c>
      <c r="B1" s="2" t="inlineStr">
        <is>
          <t>Jun. 07, 2024 shares</t>
        </is>
      </c>
      <c r="C1" s="2" t="inlineStr">
        <is>
          <t>Jun. 24, 2021 USD ($)</t>
        </is>
      </c>
      <c r="D1" s="2" t="inlineStr">
        <is>
          <t>Aug. 16, 2023 USD ($)</t>
        </is>
      </c>
    </row>
    <row r="2">
      <c r="A2" s="3" t="inlineStr">
        <is>
          <t>Line of Credit Facility [Line Items]</t>
        </is>
      </c>
      <c r="B2" s="4" t="inlineStr">
        <is>
          <t xml:space="preserve"> </t>
        </is>
      </c>
      <c r="C2" s="4" t="inlineStr">
        <is>
          <t xml:space="preserve"> </t>
        </is>
      </c>
      <c r="D2" s="4" t="inlineStr">
        <is>
          <t xml:space="preserve"> </t>
        </is>
      </c>
    </row>
    <row r="3">
      <c r="A3" s="4" t="inlineStr">
        <is>
          <t>Expiration period</t>
        </is>
      </c>
      <c r="B3" s="4" t="inlineStr">
        <is>
          <t xml:space="preserve"> </t>
        </is>
      </c>
      <c r="C3" s="4" t="inlineStr">
        <is>
          <t>5 years</t>
        </is>
      </c>
      <c r="D3" s="4" t="inlineStr">
        <is>
          <t xml:space="preserve"> </t>
        </is>
      </c>
    </row>
    <row r="4">
      <c r="A4" s="4" t="inlineStr">
        <is>
          <t>Maximum borrowing amount</t>
        </is>
      </c>
      <c r="B4" s="4" t="inlineStr">
        <is>
          <t xml:space="preserve"> </t>
        </is>
      </c>
      <c r="C4" s="6" t="n">
        <v>75000000</v>
      </c>
      <c r="D4" s="4" t="inlineStr">
        <is>
          <t xml:space="preserve"> </t>
        </is>
      </c>
    </row>
    <row r="5">
      <c r="A5" s="4" t="inlineStr">
        <is>
          <t>Maximum net leverage ratio</t>
        </is>
      </c>
      <c r="B5" s="4" t="inlineStr">
        <is>
          <t xml:space="preserve"> </t>
        </is>
      </c>
      <c r="C5" s="12" t="n">
        <v>3.5</v>
      </c>
      <c r="D5" s="4" t="inlineStr">
        <is>
          <t xml:space="preserve"> </t>
        </is>
      </c>
    </row>
    <row r="6">
      <c r="A6" s="4" t="inlineStr">
        <is>
          <t>Maximum net leverage ratio for material acquisitions</t>
        </is>
      </c>
      <c r="B6" s="4" t="inlineStr">
        <is>
          <t xml:space="preserve"> </t>
        </is>
      </c>
      <c r="C6" s="5" t="n">
        <v>4</v>
      </c>
      <c r="D6" s="4" t="inlineStr">
        <is>
          <t xml:space="preserve"> </t>
        </is>
      </c>
    </row>
    <row r="7">
      <c r="A7" s="4" t="inlineStr">
        <is>
          <t>Minimum fixed charge coverage ratio</t>
        </is>
      </c>
      <c r="B7" s="4" t="inlineStr">
        <is>
          <t xml:space="preserve"> </t>
        </is>
      </c>
      <c r="C7" s="12" t="n">
        <v>1.25</v>
      </c>
      <c r="D7" s="4" t="inlineStr">
        <is>
          <t xml:space="preserve"> </t>
        </is>
      </c>
    </row>
    <row r="8">
      <c r="A8" s="4" t="inlineStr">
        <is>
          <t>Number of shares excluded from the calculation of restricted payments (in shares) | shares</t>
        </is>
      </c>
      <c r="B8" s="13" t="n">
        <v>11.7</v>
      </c>
      <c r="C8" s="4" t="inlineStr">
        <is>
          <t xml:space="preserve"> </t>
        </is>
      </c>
      <c r="D8" s="4" t="inlineStr">
        <is>
          <t xml:space="preserve"> </t>
        </is>
      </c>
    </row>
    <row r="9">
      <c r="A9" s="4" t="inlineStr">
        <is>
          <t>Debt issuance costs capitalized</t>
        </is>
      </c>
      <c r="B9" s="4" t="inlineStr">
        <is>
          <t xml:space="preserve"> </t>
        </is>
      </c>
      <c r="C9" s="4" t="inlineStr">
        <is>
          <t xml:space="preserve"> </t>
        </is>
      </c>
      <c r="D9" s="6" t="n">
        <v>800000</v>
      </c>
    </row>
    <row r="10">
      <c r="A10" s="4" t="inlineStr">
        <is>
          <t>Eurodolla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pplicable margin</t>
        </is>
      </c>
      <c r="B12" s="4" t="inlineStr">
        <is>
          <t xml:space="preserve"> </t>
        </is>
      </c>
      <c r="C12" s="10" t="n">
        <v>0.025</v>
      </c>
      <c r="D12" s="4" t="inlineStr">
        <is>
          <t xml:space="preserve"> </t>
        </is>
      </c>
    </row>
    <row r="13">
      <c r="A13" s="4" t="inlineStr">
        <is>
          <t>Applicable floor margin</t>
        </is>
      </c>
      <c r="B13" s="4" t="inlineStr">
        <is>
          <t xml:space="preserve"> </t>
        </is>
      </c>
      <c r="C13" s="14" t="n">
        <v>0</v>
      </c>
      <c r="D13" s="4" t="inlineStr">
        <is>
          <t xml:space="preserve"> </t>
        </is>
      </c>
    </row>
    <row r="14">
      <c r="A14" s="4" t="inlineStr">
        <is>
          <t>Alternate Base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pplicable margin</t>
        </is>
      </c>
      <c r="B16" s="4" t="inlineStr">
        <is>
          <t xml:space="preserve"> </t>
        </is>
      </c>
      <c r="C16" s="10" t="n">
        <v>0.015</v>
      </c>
      <c r="D16" s="4" t="inlineStr">
        <is>
          <t xml:space="preserve"> </t>
        </is>
      </c>
    </row>
    <row r="17">
      <c r="A17" s="4" t="inlineStr">
        <is>
          <t>Applicable floor margin</t>
        </is>
      </c>
      <c r="B17" s="4" t="inlineStr">
        <is>
          <t xml:space="preserve"> </t>
        </is>
      </c>
      <c r="C17" s="14" t="n">
        <v>0.01</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71229000</v>
      </c>
      <c r="C4" s="6" t="n">
        <v>75858000</v>
      </c>
      <c r="D4" s="6" t="n">
        <v>221647000</v>
      </c>
      <c r="E4" s="6" t="n">
        <v>233774000</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5" t="n">
        <v>60088000</v>
      </c>
      <c r="C8" s="5" t="n">
        <v>64414000</v>
      </c>
      <c r="D8" s="5" t="n">
        <v>186946000</v>
      </c>
      <c r="E8" s="5" t="n">
        <v>200566000</v>
      </c>
      <c r="F8" s="4" t="inlineStr">
        <is>
          <t xml:space="preserve"> </t>
        </is>
      </c>
    </row>
    <row r="9">
      <c r="A9" s="4" t="inlineStr">
        <is>
          <t>All other count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5" t="n">
        <v>11141000</v>
      </c>
      <c r="C11" s="5" t="n">
        <v>11444000</v>
      </c>
      <c r="D11" s="5" t="n">
        <v>34701000</v>
      </c>
      <c r="E11" s="5" t="n">
        <v>33208000</v>
      </c>
      <c r="F11" s="4" t="inlineStr">
        <is>
          <t xml:space="preserve"> </t>
        </is>
      </c>
    </row>
    <row r="12">
      <c r="A12" s="4" t="inlineStr">
        <is>
          <t>Other revenue (point in time or over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52000</v>
      </c>
      <c r="C14" s="5" t="n">
        <v>110000</v>
      </c>
      <c r="D14" s="5" t="n">
        <v>298000</v>
      </c>
      <c r="E14" s="5" t="n">
        <v>4601000</v>
      </c>
      <c r="F14" s="4" t="inlineStr">
        <is>
          <t xml:space="preserve"> </t>
        </is>
      </c>
    </row>
    <row r="15">
      <c r="A15" s="4" t="inlineStr">
        <is>
          <t>Over time | Virtual currency (over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57564000</v>
      </c>
      <c r="C17" s="5" t="n">
        <v>61558000</v>
      </c>
      <c r="D17" s="5" t="n">
        <v>174288000</v>
      </c>
      <c r="E17" s="5" t="n">
        <v>187565000</v>
      </c>
      <c r="F17" s="4" t="inlineStr">
        <is>
          <t xml:space="preserve"> </t>
        </is>
      </c>
    </row>
    <row r="18">
      <c r="A18" s="4" t="inlineStr">
        <is>
          <t>Point in time | Advertising (point in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t>
        </is>
      </c>
      <c r="B20" s="6" t="n">
        <v>13613000</v>
      </c>
      <c r="C20" s="6" t="n">
        <v>14190000</v>
      </c>
      <c r="D20" s="6" t="n">
        <v>47061000</v>
      </c>
      <c r="E20" s="6" t="n">
        <v>41608000</v>
      </c>
      <c r="F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6275</v>
      </c>
      <c r="C4" s="6" t="n">
        <v>471</v>
      </c>
    </row>
    <row r="5">
      <c r="A5" s="3" t="inlineStr">
        <is>
          <t>Adjustments:</t>
        </is>
      </c>
      <c r="B5" s="4" t="inlineStr">
        <is>
          <t xml:space="preserve"> </t>
        </is>
      </c>
      <c r="C5" s="4" t="inlineStr">
        <is>
          <t xml:space="preserve"> </t>
        </is>
      </c>
    </row>
    <row r="6">
      <c r="A6" s="4" t="inlineStr">
        <is>
          <t>Depreciation and amortization</t>
        </is>
      </c>
      <c r="B6" s="5" t="n">
        <v>34813</v>
      </c>
      <c r="C6" s="5" t="n">
        <v>33686</v>
      </c>
    </row>
    <row r="7">
      <c r="A7" s="4" t="inlineStr">
        <is>
          <t>Amortization of loan costs</t>
        </is>
      </c>
      <c r="B7" s="5" t="n">
        <v>120</v>
      </c>
      <c r="C7" s="5" t="n">
        <v>113</v>
      </c>
    </row>
    <row r="8">
      <c r="A8" s="4" t="inlineStr">
        <is>
          <t>Stock-based compensation expense</t>
        </is>
      </c>
      <c r="B8" s="5" t="n">
        <v>14308</v>
      </c>
      <c r="C8" s="5" t="n">
        <v>14391</v>
      </c>
    </row>
    <row r="9">
      <c r="A9" s="4" t="inlineStr">
        <is>
          <t>Change in fair value of warrant liabilities</t>
        </is>
      </c>
      <c r="B9" s="5" t="n">
        <v>-929</v>
      </c>
      <c r="C9" s="5" t="n">
        <v>-1381</v>
      </c>
    </row>
    <row r="10">
      <c r="A10" s="4" t="inlineStr">
        <is>
          <t>Change in fair value of contingent consideration</t>
        </is>
      </c>
      <c r="B10" s="5" t="n">
        <v>0</v>
      </c>
      <c r="C10" s="5" t="n">
        <v>-950</v>
      </c>
    </row>
    <row r="11">
      <c r="A11" s="4" t="inlineStr">
        <is>
          <t>Asset impairments</t>
        </is>
      </c>
      <c r="B11" s="5" t="n">
        <v>1937</v>
      </c>
      <c r="C11" s="5" t="n">
        <v>2042</v>
      </c>
    </row>
    <row r="12">
      <c r="A12" s="4" t="inlineStr">
        <is>
          <t>Deferred income tax expense</t>
        </is>
      </c>
      <c r="B12" s="5" t="n">
        <v>-508</v>
      </c>
      <c r="C12" s="5" t="n">
        <v>-6973</v>
      </c>
    </row>
    <row r="13">
      <c r="A13" s="4" t="inlineStr">
        <is>
          <t>Other</t>
        </is>
      </c>
      <c r="B13" s="5" t="n">
        <v>705</v>
      </c>
      <c r="C13" s="5" t="n">
        <v>-57</v>
      </c>
    </row>
    <row r="14">
      <c r="A14" s="3" t="inlineStr">
        <is>
          <t>Changes in operating assets and liabilities</t>
        </is>
      </c>
      <c r="B14" s="4" t="inlineStr">
        <is>
          <t xml:space="preserve"> </t>
        </is>
      </c>
      <c r="C14" s="4" t="inlineStr">
        <is>
          <t xml:space="preserve"> </t>
        </is>
      </c>
    </row>
    <row r="15">
      <c r="A15" s="4" t="inlineStr">
        <is>
          <t>Receivables, net</t>
        </is>
      </c>
      <c r="B15" s="5" t="n">
        <v>1456</v>
      </c>
      <c r="C15" s="5" t="n">
        <v>-3780</v>
      </c>
    </row>
    <row r="16">
      <c r="A16" s="4" t="inlineStr">
        <is>
          <t>Prepaid expenses and other current assets</t>
        </is>
      </c>
      <c r="B16" s="5" t="n">
        <v>791</v>
      </c>
      <c r="C16" s="5" t="n">
        <v>1348</v>
      </c>
    </row>
    <row r="17">
      <c r="A17" s="4" t="inlineStr">
        <is>
          <t>Income tax receivable</t>
        </is>
      </c>
      <c r="B17" s="5" t="n">
        <v>-2135</v>
      </c>
      <c r="C17" s="5" t="n">
        <v>-936</v>
      </c>
    </row>
    <row r="18">
      <c r="A18" s="4" t="inlineStr">
        <is>
          <t>Accounts payable &amp; accrued liabilities</t>
        </is>
      </c>
      <c r="B18" s="5" t="n">
        <v>-10377</v>
      </c>
      <c r="C18" s="5" t="n">
        <v>-2269</v>
      </c>
    </row>
    <row r="19">
      <c r="A19" s="4" t="inlineStr">
        <is>
          <t>Other</t>
        </is>
      </c>
      <c r="B19" s="5" t="n">
        <v>218</v>
      </c>
      <c r="C19" s="5" t="n">
        <v>691</v>
      </c>
    </row>
    <row r="20">
      <c r="A20" s="4" t="inlineStr">
        <is>
          <t>Net cash provided by operating activities</t>
        </is>
      </c>
      <c r="B20" s="5" t="n">
        <v>34124</v>
      </c>
      <c r="C20" s="5" t="n">
        <v>36396</v>
      </c>
    </row>
    <row r="21">
      <c r="A21" s="3" t="inlineStr">
        <is>
          <t>Cash flows from investing activities:</t>
        </is>
      </c>
      <c r="B21" s="4" t="inlineStr">
        <is>
          <t xml:space="preserve"> </t>
        </is>
      </c>
      <c r="C21" s="4" t="inlineStr">
        <is>
          <t xml:space="preserve"> </t>
        </is>
      </c>
    </row>
    <row r="22">
      <c r="A22" s="4" t="inlineStr">
        <is>
          <t>Purchase of property and equipment</t>
        </is>
      </c>
      <c r="B22" s="5" t="n">
        <v>-3825</v>
      </c>
      <c r="C22" s="5" t="n">
        <v>-5114</v>
      </c>
    </row>
    <row r="23">
      <c r="A23" s="4" t="inlineStr">
        <is>
          <t>Additions to internal-use software</t>
        </is>
      </c>
      <c r="B23" s="5" t="n">
        <v>-14587</v>
      </c>
      <c r="C23" s="5" t="n">
        <v>-16516</v>
      </c>
    </row>
    <row r="24">
      <c r="A24" s="4" t="inlineStr">
        <is>
          <t>Assets acquired from business combination</t>
        </is>
      </c>
      <c r="B24" s="5" t="n">
        <v>-3400</v>
      </c>
      <c r="C24" s="5" t="n">
        <v>0</v>
      </c>
    </row>
    <row r="25">
      <c r="A25" s="4" t="inlineStr">
        <is>
          <t>Other</t>
        </is>
      </c>
      <c r="B25" s="5" t="n">
        <v>-290</v>
      </c>
      <c r="C25" s="5" t="n">
        <v>-225</v>
      </c>
    </row>
    <row r="26">
      <c r="A26" s="4" t="inlineStr">
        <is>
          <t>Net cash used in investing activities</t>
        </is>
      </c>
      <c r="B26" s="5" t="n">
        <v>-22102</v>
      </c>
      <c r="C26" s="5" t="n">
        <v>-21855</v>
      </c>
    </row>
    <row r="27">
      <c r="A27" s="3" t="inlineStr">
        <is>
          <t>Cash flows from financing activities:</t>
        </is>
      </c>
      <c r="B27" s="4" t="inlineStr">
        <is>
          <t xml:space="preserve"> </t>
        </is>
      </c>
      <c r="C27" s="4" t="inlineStr">
        <is>
          <t xml:space="preserve"> </t>
        </is>
      </c>
    </row>
    <row r="28">
      <c r="A28" s="4" t="inlineStr">
        <is>
          <t>Proceeds from stock option exercises</t>
        </is>
      </c>
      <c r="B28" s="5" t="n">
        <v>197</v>
      </c>
      <c r="C28" s="5" t="n">
        <v>2922</v>
      </c>
    </row>
    <row r="29">
      <c r="A29" s="4" t="inlineStr">
        <is>
          <t>Payments for tax withholding of stock-based compensation</t>
        </is>
      </c>
      <c r="B29" s="5" t="n">
        <v>-2498</v>
      </c>
      <c r="C29" s="5" t="n">
        <v>-2877</v>
      </c>
    </row>
    <row r="30">
      <c r="A30" s="4" t="inlineStr">
        <is>
          <t>Payment of minimum guarantee liabilities</t>
        </is>
      </c>
      <c r="B30" s="5" t="n">
        <v>-7168</v>
      </c>
      <c r="C30" s="5" t="n">
        <v>-2360</v>
      </c>
    </row>
    <row r="31">
      <c r="A31" s="4" t="inlineStr">
        <is>
          <t>Repurchases of treasury stock</t>
        </is>
      </c>
      <c r="B31" s="5" t="n">
        <v>-29154</v>
      </c>
      <c r="C31" s="5" t="n">
        <v>-15452</v>
      </c>
    </row>
    <row r="32">
      <c r="A32" s="4" t="inlineStr">
        <is>
          <t>Net cash used in financing activities</t>
        </is>
      </c>
      <c r="B32" s="5" t="n">
        <v>-38623</v>
      </c>
      <c r="C32" s="5" t="n">
        <v>-17767</v>
      </c>
    </row>
    <row r="33">
      <c r="A33" s="4" t="inlineStr">
        <is>
          <t>Foreign currency translation</t>
        </is>
      </c>
      <c r="B33" s="5" t="n">
        <v>-518</v>
      </c>
      <c r="C33" s="5" t="n">
        <v>-967</v>
      </c>
    </row>
    <row r="34">
      <c r="A34" s="4" t="inlineStr">
        <is>
          <t>Net change in cash, cash equivalents, and restricted cash</t>
        </is>
      </c>
      <c r="B34" s="5" t="n">
        <v>-27119</v>
      </c>
      <c r="C34" s="5" t="n">
        <v>-4193</v>
      </c>
    </row>
    <row r="35">
      <c r="A35" s="4" t="inlineStr">
        <is>
          <t>Cash and cash equivalents at beginning of period</t>
        </is>
      </c>
      <c r="B35" s="5" t="n">
        <v>132889</v>
      </c>
      <c r="C35" s="5" t="n">
        <v>134000</v>
      </c>
    </row>
    <row r="36">
      <c r="A36" s="4" t="inlineStr">
        <is>
          <t>Cash, cash equivalents, and restricted cash at end of period</t>
        </is>
      </c>
      <c r="B36" s="5" t="n">
        <v>105770</v>
      </c>
      <c r="C36" s="5" t="n">
        <v>129807</v>
      </c>
    </row>
    <row r="37">
      <c r="A37" s="3" t="inlineStr">
        <is>
          <t>Supplemental cash flow disclosures:</t>
        </is>
      </c>
      <c r="B37" s="4" t="inlineStr">
        <is>
          <t xml:space="preserve"> </t>
        </is>
      </c>
      <c r="C37" s="4" t="inlineStr">
        <is>
          <t xml:space="preserve"> </t>
        </is>
      </c>
    </row>
    <row r="38">
      <c r="A38" s="4" t="inlineStr">
        <is>
          <t>Interest paid</t>
        </is>
      </c>
      <c r="B38" s="5" t="n">
        <v>123</v>
      </c>
      <c r="C38" s="5" t="n">
        <v>148</v>
      </c>
    </row>
    <row r="39">
      <c r="A39" s="4" t="inlineStr">
        <is>
          <t>Income taxes paid, net of refunds</t>
        </is>
      </c>
      <c r="B39" s="5" t="n">
        <v>2662</v>
      </c>
      <c r="C39" s="5" t="n">
        <v>2308</v>
      </c>
    </row>
    <row r="40">
      <c r="A40" s="3" t="inlineStr">
        <is>
          <t>Non-cash investing and financing activities:</t>
        </is>
      </c>
      <c r="B40" s="4" t="inlineStr">
        <is>
          <t xml:space="preserve"> </t>
        </is>
      </c>
      <c r="C40" s="4" t="inlineStr">
        <is>
          <t xml:space="preserve"> </t>
        </is>
      </c>
    </row>
    <row r="41">
      <c r="A41" s="4" t="inlineStr">
        <is>
          <t>Capitalization of stock-based compensation</t>
        </is>
      </c>
      <c r="B41" s="5" t="n">
        <v>1126</v>
      </c>
      <c r="C41" s="5" t="n">
        <v>1340</v>
      </c>
    </row>
    <row r="42">
      <c r="A42" s="4" t="inlineStr">
        <is>
          <t>Additions to intangible assets related to licensing agreements</t>
        </is>
      </c>
      <c r="B42" s="5" t="n">
        <v>4128</v>
      </c>
      <c r="C42" s="5" t="n">
        <v>9832</v>
      </c>
    </row>
    <row r="43">
      <c r="A43" s="4" t="inlineStr">
        <is>
          <t>Right-of-use assets acquired under operating leases</t>
        </is>
      </c>
      <c r="B43" s="5" t="n">
        <v>4350</v>
      </c>
      <c r="C43" s="5" t="n">
        <v>0</v>
      </c>
    </row>
    <row r="44">
      <c r="A44" s="4" t="inlineStr">
        <is>
          <t>Assets acquired from business combination</t>
        </is>
      </c>
      <c r="B44" s="6" t="n">
        <v>3355</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34</v>
      </c>
      <c r="C4" s="6" t="n">
        <v>-2139</v>
      </c>
      <c r="D4" s="6" t="n">
        <v>55</v>
      </c>
      <c r="E4" s="6" t="n">
        <v>-2437</v>
      </c>
    </row>
    <row r="5">
      <c r="A5" s="4" t="inlineStr">
        <is>
          <t>Effective tax rate</t>
        </is>
      </c>
      <c r="B5" s="10" t="n">
        <v>0.147</v>
      </c>
      <c r="C5" s="4" t="inlineStr">
        <is>
          <t>(128.80%)</t>
        </is>
      </c>
      <c r="D5" s="4" t="inlineStr">
        <is>
          <t>(0.90%)</t>
        </is>
      </c>
      <c r="E5" s="14" t="n">
        <v>1.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Minimum Guaranteed Obligation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Minimum guarantee liability - current</t>
        </is>
      </c>
      <c r="B3" s="6" t="n">
        <v>6284</v>
      </c>
      <c r="C3" s="6" t="n">
        <v>7760</v>
      </c>
    </row>
    <row r="4">
      <c r="A4" s="4" t="inlineStr">
        <is>
          <t>Minimum guarantee liability - noncurrent</t>
        </is>
      </c>
      <c r="B4" s="5" t="n">
        <v>18000</v>
      </c>
      <c r="C4" s="5" t="n">
        <v>24000</v>
      </c>
    </row>
    <row r="5">
      <c r="A5" s="4" t="inlineStr">
        <is>
          <t>Total minimum guarantee obligations</t>
        </is>
      </c>
      <c r="B5" s="6" t="n">
        <v>24284</v>
      </c>
      <c r="C5" s="6" t="n">
        <v>31760</v>
      </c>
    </row>
    <row r="6">
      <c r="A6" s="4" t="inlineStr">
        <is>
          <t>Weighted-average remaining contractual term (in years)</t>
        </is>
      </c>
      <c r="B6" s="4" t="inlineStr">
        <is>
          <t>2 years 4 months 24 days</t>
        </is>
      </c>
      <c r="C6" s="4" t="inlineStr">
        <is>
          <t>2 years 7 months 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ing 2024</t>
        </is>
      </c>
      <c r="B3" s="6" t="n">
        <v>284</v>
      </c>
      <c r="C3" s="4" t="inlineStr">
        <is>
          <t xml:space="preserve"> </t>
        </is>
      </c>
    </row>
    <row r="4">
      <c r="A4" s="4" t="inlineStr">
        <is>
          <t>2025</t>
        </is>
      </c>
      <c r="B4" s="5" t="n">
        <v>6000</v>
      </c>
      <c r="C4" s="4" t="inlineStr">
        <is>
          <t xml:space="preserve"> </t>
        </is>
      </c>
    </row>
    <row r="5">
      <c r="A5" s="4" t="inlineStr">
        <is>
          <t>2026</t>
        </is>
      </c>
      <c r="B5" s="5" t="n">
        <v>6000</v>
      </c>
      <c r="C5" s="4" t="inlineStr">
        <is>
          <t xml:space="preserve"> </t>
        </is>
      </c>
    </row>
    <row r="6">
      <c r="A6" s="4" t="inlineStr">
        <is>
          <t>2027</t>
        </is>
      </c>
      <c r="B6" s="5" t="n">
        <v>6000</v>
      </c>
      <c r="C6" s="4" t="inlineStr">
        <is>
          <t xml:space="preserve"> </t>
        </is>
      </c>
    </row>
    <row r="7">
      <c r="A7" s="4" t="inlineStr">
        <is>
          <t>2028</t>
        </is>
      </c>
      <c r="B7" s="5" t="n">
        <v>6000</v>
      </c>
      <c r="C7" s="4" t="inlineStr">
        <is>
          <t xml:space="preserve"> </t>
        </is>
      </c>
    </row>
    <row r="8">
      <c r="A8" s="4" t="inlineStr">
        <is>
          <t>Total minimum guarantee obligations</t>
        </is>
      </c>
      <c r="B8" s="6" t="n">
        <v>24284</v>
      </c>
      <c r="C8" s="6" t="n">
        <v>317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0" customWidth="1" min="5" max="5"/>
    <col width="22" customWidth="1" min="6" max="6"/>
    <col width="22" customWidth="1" min="7" max="7"/>
    <col width="22" customWidth="1" min="8" max="8"/>
    <col width="21" customWidth="1" min="9" max="9"/>
    <col width="22" customWidth="1" min="10" max="10"/>
    <col width="42" customWidth="1" min="11" max="11"/>
    <col width="26" customWidth="1" min="12" max="12"/>
    <col width="14" customWidth="1" min="13" max="13"/>
    <col width="14" customWidth="1" min="14" max="14"/>
  </cols>
  <sheetData>
    <row r="1">
      <c r="A1" s="1" t="inlineStr">
        <is>
          <t>COMMITMENTS AND CONTINGENCIES - Narrative (Details) ₪ in Millions</t>
        </is>
      </c>
      <c r="I1" s="2" t="inlineStr">
        <is>
          <t>1 Months Ended</t>
        </is>
      </c>
      <c r="J1" s="2" t="inlineStr">
        <is>
          <t>3 Months Ended</t>
        </is>
      </c>
      <c r="K1" s="2" t="inlineStr">
        <is>
          <t>9 Months Ended</t>
        </is>
      </c>
      <c r="L1" s="2" t="inlineStr">
        <is>
          <t>12 Months Ended</t>
        </is>
      </c>
    </row>
    <row r="2">
      <c r="B2" s="2" t="inlineStr">
        <is>
          <t>Oct. 29, 2024 USD ($)</t>
        </is>
      </c>
      <c r="C2" s="2" t="inlineStr">
        <is>
          <t>Sep. 27, 2024 player</t>
        </is>
      </c>
      <c r="D2" s="2" t="inlineStr">
        <is>
          <t>Jul. 01, 2024 USD ($)</t>
        </is>
      </c>
      <c r="E2" s="2" t="inlineStr">
        <is>
          <t>May 24, 2024 player</t>
        </is>
      </c>
      <c r="F2" s="2" t="inlineStr">
        <is>
          <t>Nov. 13, 2023 USD ($)</t>
        </is>
      </c>
      <c r="G2" s="2" t="inlineStr">
        <is>
          <t>Mar. 08, 2023 USD ($)</t>
        </is>
      </c>
      <c r="H2" s="2" t="inlineStr">
        <is>
          <t>Nov. 22, 2021 USD ($)</t>
        </is>
      </c>
      <c r="I2" s="2" t="inlineStr">
        <is>
          <t>May 31, 2021 ILS (₪)</t>
        </is>
      </c>
      <c r="J2" s="2" t="inlineStr">
        <is>
          <t>Mar. 31, 2024 USD ($)</t>
        </is>
      </c>
      <c r="K2" s="2" t="inlineStr">
        <is>
          <t>Sep. 30, 2024 USD ($) lawsuit arbitration</t>
        </is>
      </c>
      <c r="L2" s="2" t="inlineStr">
        <is>
          <t>Dec. 31, 2023 arbitration</t>
        </is>
      </c>
      <c r="M2" s="2" t="inlineStr">
        <is>
          <t>Feb. 25, 2022</t>
        </is>
      </c>
      <c r="N2" s="2" t="inlineStr">
        <is>
          <t>Aug. 12, 2021</t>
        </is>
      </c>
    </row>
    <row r="3">
      <c r="A3" s="4" t="inlineStr">
        <is>
          <t>Internal Reorganization Plan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uction of current total global workforce</t>
        </is>
      </c>
      <c r="B5" s="14"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nal Reorganization Plan | Subsequent Event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ucturing expected cost to be incurred</t>
        </is>
      </c>
      <c r="B8" s="6" t="n">
        <v>1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nal Reorganization Plan | Subsequent Ev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ucturing expected cost to be incurred</t>
        </is>
      </c>
      <c r="B11" s="6" t="n">
        <v>1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55000</v>
      </c>
      <c r="L14" s="4" t="inlineStr">
        <is>
          <t xml:space="preserve"> </t>
        </is>
      </c>
      <c r="M14" s="4" t="inlineStr">
        <is>
          <t xml:space="preserve"> </t>
        </is>
      </c>
      <c r="N14" s="4" t="inlineStr">
        <is>
          <t xml:space="preserve"> </t>
        </is>
      </c>
    </row>
    <row r="15">
      <c r="A15" s="4" t="inlineStr">
        <is>
          <t>Level 3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55000</v>
      </c>
      <c r="L17" s="4" t="inlineStr">
        <is>
          <t xml:space="preserve"> </t>
        </is>
      </c>
      <c r="M17" s="4" t="inlineStr">
        <is>
          <t xml:space="preserve"> </t>
        </is>
      </c>
      <c r="N17" s="4" t="inlineStr">
        <is>
          <t xml:space="preserve"> </t>
        </is>
      </c>
    </row>
    <row r="18">
      <c r="A18" s="4" t="inlineStr">
        <is>
          <t>Pixode G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 for the assets</t>
        </is>
      </c>
      <c r="B20" s="4" t="inlineStr">
        <is>
          <t xml:space="preserve"> </t>
        </is>
      </c>
      <c r="C20" s="4" t="inlineStr">
        <is>
          <t xml:space="preserve"> </t>
        </is>
      </c>
      <c r="D20" s="6" t="n">
        <v>3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consideration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amount of potential contingent payment</t>
        </is>
      </c>
      <c r="B22" s="4" t="inlineStr">
        <is>
          <t xml:space="preserve"> </t>
        </is>
      </c>
      <c r="C22" s="4" t="inlineStr">
        <is>
          <t xml:space="preserve"> </t>
        </is>
      </c>
      <c r="D22" s="6" t="n">
        <v>113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amSava and other related parties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5" t="n">
        <v>27.3</v>
      </c>
      <c r="J25" s="6" t="n">
        <v>7400000</v>
      </c>
      <c r="K25" s="4" t="inlineStr">
        <is>
          <t xml:space="preserve"> </t>
        </is>
      </c>
      <c r="L25" s="4" t="inlineStr">
        <is>
          <t xml:space="preserve"> </t>
        </is>
      </c>
      <c r="M25" s="4" t="inlineStr">
        <is>
          <t xml:space="preserve"> </t>
        </is>
      </c>
      <c r="N25" s="4" t="inlineStr">
        <is>
          <t xml:space="preserve"> </t>
        </is>
      </c>
    </row>
    <row r="26">
      <c r="A26" s="4" t="inlineStr">
        <is>
          <t>Number of lawsuit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row>
    <row r="27">
      <c r="A27" s="4" t="inlineStr">
        <is>
          <t>Shareholder Class Action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decreas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0.05</v>
      </c>
      <c r="N29" s="14" t="n">
        <v>0.13</v>
      </c>
    </row>
    <row r="30">
      <c r="A30" s="4" t="inlineStr">
        <is>
          <t>Angel Deann Pilati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limit</t>
        </is>
      </c>
      <c r="B32" s="4" t="inlineStr">
        <is>
          <t xml:space="preserve"> </t>
        </is>
      </c>
      <c r="C32" s="4" t="inlineStr">
        <is>
          <t xml:space="preserve"> </t>
        </is>
      </c>
      <c r="D32" s="4" t="inlineStr">
        <is>
          <t xml:space="preserve"> </t>
        </is>
      </c>
      <c r="E32" s="4" t="inlineStr">
        <is>
          <t xml:space="preserve"> </t>
        </is>
      </c>
      <c r="F32" s="4" t="inlineStr">
        <is>
          <t xml:space="preserve"> </t>
        </is>
      </c>
      <c r="G32" s="6" t="n">
        <v>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ndra Tucker Duckworth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limit</t>
        </is>
      </c>
      <c r="B35" s="4" t="inlineStr">
        <is>
          <t xml:space="preserve"> </t>
        </is>
      </c>
      <c r="C35" s="4" t="inlineStr">
        <is>
          <t xml:space="preserve"> </t>
        </is>
      </c>
      <c r="D35" s="4" t="inlineStr">
        <is>
          <t xml:space="preserve"> </t>
        </is>
      </c>
      <c r="E35" s="4" t="inlineStr">
        <is>
          <t xml:space="preserve"> </t>
        </is>
      </c>
      <c r="F35" s="6" t="n">
        <v>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mand For Arbitration Cases | Threatened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demands for arbitration | arbit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v>
      </c>
      <c r="L38" s="5" t="n">
        <v>4</v>
      </c>
      <c r="M38" s="4" t="inlineStr">
        <is>
          <t xml:space="preserve"> </t>
        </is>
      </c>
      <c r="N38" s="4" t="inlineStr">
        <is>
          <t xml:space="preserve"> </t>
        </is>
      </c>
    </row>
    <row r="39">
      <c r="A39" s="4" t="inlineStr">
        <is>
          <t>Pre-Arbitration Notices From Single Lawfirm | Threatened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layers involved in pre-arbitration notices | player</t>
        </is>
      </c>
      <c r="B41" s="4" t="inlineStr">
        <is>
          <t xml:space="preserve"> </t>
        </is>
      </c>
      <c r="C41" s="5" t="n">
        <v>2697</v>
      </c>
      <c r="D41" s="4" t="inlineStr">
        <is>
          <t xml:space="preserve"> </t>
        </is>
      </c>
      <c r="E41" s="5" t="n">
        <v>526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 on con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contingen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4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censes | N3TWORK,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 unear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800000</v>
      </c>
      <c r="L48" s="4" t="inlineStr">
        <is>
          <t xml:space="preserve"> </t>
        </is>
      </c>
      <c r="M48" s="4" t="inlineStr">
        <is>
          <t xml:space="preserve"> </t>
        </is>
      </c>
      <c r="N48" s="4" t="inlineStr">
        <is>
          <t xml:space="preserve"> </t>
        </is>
      </c>
    </row>
    <row r="49">
      <c r="A49" s="4" t="inlineStr">
        <is>
          <t>Licenses | Subject to Satisfaction of Certain Conditions | N3TWORK,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on cond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400000</v>
      </c>
      <c r="L51" s="4" t="inlineStr">
        <is>
          <t xml:space="preserve"> </t>
        </is>
      </c>
      <c r="M51" s="4" t="inlineStr">
        <is>
          <t xml:space="preserve"> </t>
        </is>
      </c>
      <c r="N51" s="4" t="inlineStr">
        <is>
          <t xml:space="preserve"> </t>
        </is>
      </c>
    </row>
    <row r="52">
      <c r="A52" s="4" t="inlineStr">
        <is>
          <t>Contingent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7000000</v>
      </c>
      <c r="L52" s="4" t="inlineStr">
        <is>
          <t xml:space="preserve"> </t>
        </is>
      </c>
      <c r="M52" s="4" t="inlineStr">
        <is>
          <t xml:space="preserve"> </t>
        </is>
      </c>
      <c r="N52" s="4" t="inlineStr">
        <is>
          <t xml:space="preserve"> </t>
        </is>
      </c>
    </row>
    <row r="53">
      <c r="A53" s="4" t="inlineStr">
        <is>
          <t>Licenses | Advance Payment | N3TWORK,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 on cond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000000</v>
      </c>
      <c r="L55" s="4" t="inlineStr">
        <is>
          <t xml:space="preserve"> </t>
        </is>
      </c>
      <c r="M55" s="4" t="inlineStr">
        <is>
          <t xml:space="preserve"> </t>
        </is>
      </c>
      <c r="N55" s="4" t="inlineStr">
        <is>
          <t xml:space="preserve"> </t>
        </is>
      </c>
    </row>
    <row r="56">
      <c r="A56" s="4" t="inlineStr">
        <is>
          <t>Contingent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000000</v>
      </c>
      <c r="L56" s="4" t="inlineStr">
        <is>
          <t xml:space="preserve"> </t>
        </is>
      </c>
      <c r="M56" s="4" t="inlineStr">
        <is>
          <t xml:space="preserve"> </t>
        </is>
      </c>
      <c r="N56" s="4" t="inlineStr">
        <is>
          <t xml:space="preserve"> </t>
        </is>
      </c>
    </row>
    <row r="57">
      <c r="A57" s="4" t="inlineStr">
        <is>
          <t>Accr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00000</v>
      </c>
      <c r="L57" s="4" t="inlineStr">
        <is>
          <t xml:space="preserve"> </t>
        </is>
      </c>
      <c r="M57" s="4" t="inlineStr">
        <is>
          <t xml:space="preserve"> </t>
        </is>
      </c>
      <c r="N5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7" customWidth="1" min="5" max="5"/>
    <col width="22" customWidth="1" min="6" max="6"/>
    <col width="27" customWidth="1" min="7" max="7"/>
    <col width="22" customWidth="1" min="8" max="8"/>
    <col width="22" customWidth="1" min="9" max="9"/>
  </cols>
  <sheetData>
    <row r="1">
      <c r="A1" s="1" t="inlineStr">
        <is>
          <t>STOCKHOLDERS’ EQUITY - Narrative (Details) $ / shares in Units, shares in Millions</t>
        </is>
      </c>
      <c r="D1" s="2" t="inlineStr">
        <is>
          <t>1 Months Ended</t>
        </is>
      </c>
      <c r="E1" s="2" t="inlineStr">
        <is>
          <t>3 Months Ended</t>
        </is>
      </c>
      <c r="G1" s="2" t="inlineStr">
        <is>
          <t>9 Months Ended</t>
        </is>
      </c>
    </row>
    <row r="2">
      <c r="B2" s="2" t="inlineStr">
        <is>
          <t>Nov. 02, 2022</t>
        </is>
      </c>
      <c r="C2" s="2" t="inlineStr">
        <is>
          <t>Nov. 10, 2021 USD ($)</t>
        </is>
      </c>
      <c r="D2" s="2" t="inlineStr">
        <is>
          <t>Nov. 05, 2024 USD ($) $ / shares shares</t>
        </is>
      </c>
      <c r="E2" s="2" t="inlineStr">
        <is>
          <t>Sep. 30, 2024 USD ($) vote</t>
        </is>
      </c>
      <c r="F2" s="2" t="inlineStr">
        <is>
          <t>Sep. 30, 2023 USD ($)</t>
        </is>
      </c>
      <c r="G2" s="2" t="inlineStr">
        <is>
          <t>Sep. 30, 2024 USD ($) vote</t>
        </is>
      </c>
      <c r="H2" s="2" t="inlineStr">
        <is>
          <t>Sep. 30, 2023 USD ($)</t>
        </is>
      </c>
      <c r="I2" s="2" t="inlineStr">
        <is>
          <t>Nov.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conversion trigger percent</t>
        </is>
      </c>
      <c r="B4" s="4" t="inlineStr">
        <is>
          <t xml:space="preserve"> </t>
        </is>
      </c>
      <c r="C4" s="4" t="inlineStr">
        <is>
          <t xml:space="preserve"> </t>
        </is>
      </c>
      <c r="D4" s="4" t="inlineStr">
        <is>
          <t xml:space="preserve"> </t>
        </is>
      </c>
      <c r="E4" s="14" t="n">
        <v>0.2</v>
      </c>
      <c r="F4" s="4" t="inlineStr">
        <is>
          <t xml:space="preserve"> </t>
        </is>
      </c>
      <c r="G4" s="14" t="n">
        <v>0.2</v>
      </c>
      <c r="H4" s="4" t="inlineStr">
        <is>
          <t xml:space="preserve"> </t>
        </is>
      </c>
      <c r="I4" s="4" t="inlineStr">
        <is>
          <t xml:space="preserve"> </t>
        </is>
      </c>
    </row>
    <row r="5">
      <c r="A5" s="4" t="inlineStr">
        <is>
          <t>Founder's death anniversary trigger</t>
        </is>
      </c>
      <c r="B5" s="4" t="inlineStr">
        <is>
          <t xml:space="preserve"> </t>
        </is>
      </c>
      <c r="C5" s="4" t="inlineStr">
        <is>
          <t xml:space="preserve"> </t>
        </is>
      </c>
      <c r="D5" s="4" t="inlineStr">
        <is>
          <t xml:space="preserve"> </t>
        </is>
      </c>
      <c r="E5" s="4" t="inlineStr">
        <is>
          <t>9 months</t>
        </is>
      </c>
      <c r="F5" s="4" t="inlineStr">
        <is>
          <t xml:space="preserve"> </t>
        </is>
      </c>
      <c r="G5" s="4" t="inlineStr">
        <is>
          <t>9 months</t>
        </is>
      </c>
      <c r="H5" s="4" t="inlineStr">
        <is>
          <t xml:space="preserve"> </t>
        </is>
      </c>
      <c r="I5" s="4" t="inlineStr">
        <is>
          <t xml:space="preserve"> </t>
        </is>
      </c>
    </row>
    <row r="6">
      <c r="A6" s="4" t="inlineStr">
        <is>
          <t>Stock repurchase program (up to)</t>
        </is>
      </c>
      <c r="B6" s="4" t="inlineStr">
        <is>
          <t xml:space="preserve"> </t>
        </is>
      </c>
      <c r="C6" s="6" t="n">
        <v>50000000</v>
      </c>
      <c r="D6" s="4" t="inlineStr">
        <is>
          <t xml:space="preserve"> </t>
        </is>
      </c>
      <c r="E6" s="6" t="n">
        <v>50000000</v>
      </c>
      <c r="F6" s="4" t="inlineStr">
        <is>
          <t xml:space="preserve"> </t>
        </is>
      </c>
      <c r="G6" s="6" t="n">
        <v>50000000</v>
      </c>
      <c r="H6" s="4" t="inlineStr">
        <is>
          <t xml:space="preserve"> </t>
        </is>
      </c>
      <c r="I6" s="6" t="n">
        <v>50000000</v>
      </c>
    </row>
    <row r="7">
      <c r="A7" s="4" t="inlineStr">
        <is>
          <t>Stock repurchase program period</t>
        </is>
      </c>
      <c r="B7" s="4" t="inlineStr">
        <is>
          <t>12 months</t>
        </is>
      </c>
      <c r="C7" s="4" t="inlineStr">
        <is>
          <t>12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6" t="n">
        <v>539000</v>
      </c>
      <c r="F8" s="6" t="n">
        <v>0</v>
      </c>
      <c r="G8" s="6" t="n">
        <v>29209000</v>
      </c>
      <c r="H8" s="6" t="n">
        <v>15452000</v>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 (shares) | shares</t>
        </is>
      </c>
      <c r="B11" s="4" t="inlineStr">
        <is>
          <t xml:space="preserve"> </t>
        </is>
      </c>
      <c r="C11" s="4" t="inlineStr">
        <is>
          <t xml:space="preserve"> </t>
        </is>
      </c>
      <c r="D11" s="13"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tock</t>
        </is>
      </c>
      <c r="B12" s="4" t="inlineStr">
        <is>
          <t xml:space="preserve"> </t>
        </is>
      </c>
      <c r="C12" s="4" t="inlineStr">
        <is>
          <t xml:space="preserve"> </t>
        </is>
      </c>
      <c r="D12" s="6" t="n">
        <v>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shares average cost (USD per share) | $ / shares</t>
        </is>
      </c>
      <c r="B13" s="4" t="inlineStr">
        <is>
          <t xml:space="preserve"> </t>
        </is>
      </c>
      <c r="C13" s="4" t="inlineStr">
        <is>
          <t xml:space="preserve"> </t>
        </is>
      </c>
      <c r="D13" s="8" t="n">
        <v>1.5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availability</t>
        </is>
      </c>
      <c r="B14" s="4" t="inlineStr">
        <is>
          <t xml:space="preserve"> </t>
        </is>
      </c>
      <c r="C14" s="4" t="inlineStr">
        <is>
          <t xml:space="preserve"> </t>
        </is>
      </c>
      <c r="D14" s="6" t="n">
        <v>44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tes per share | vote</t>
        </is>
      </c>
      <c r="B17" s="4" t="inlineStr">
        <is>
          <t xml:space="preserve"> </t>
        </is>
      </c>
      <c r="C17" s="4" t="inlineStr">
        <is>
          <t xml:space="preserve"> </t>
        </is>
      </c>
      <c r="D17" s="4" t="inlineStr">
        <is>
          <t xml:space="preserve"> </t>
        </is>
      </c>
      <c r="E17" s="5" t="n">
        <v>1</v>
      </c>
      <c r="F17" s="4" t="inlineStr">
        <is>
          <t xml:space="preserve"> </t>
        </is>
      </c>
      <c r="G17" s="5" t="n">
        <v>1</v>
      </c>
      <c r="H17" s="4" t="inlineStr">
        <is>
          <t xml:space="preserve"> </t>
        </is>
      </c>
      <c r="I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tes per share | vote</t>
        </is>
      </c>
      <c r="B20" s="4" t="inlineStr">
        <is>
          <t xml:space="preserve"> </t>
        </is>
      </c>
      <c r="C20" s="4" t="inlineStr">
        <is>
          <t xml:space="preserve"> </t>
        </is>
      </c>
      <c r="D20" s="4" t="inlineStr">
        <is>
          <t xml:space="preserve"> </t>
        </is>
      </c>
      <c r="E20" s="5" t="n">
        <v>20</v>
      </c>
      <c r="F20" s="4" t="inlineStr">
        <is>
          <t xml:space="preserve"> </t>
        </is>
      </c>
      <c r="G20" s="5" t="n">
        <v>20</v>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Thousand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288351</v>
      </c>
      <c r="C4" s="6" t="n">
        <v>302313</v>
      </c>
    </row>
    <row r="5">
      <c r="A5" s="4" t="inlineStr">
        <is>
          <t>Ending balance</t>
        </is>
      </c>
      <c r="B5" s="5" t="n">
        <v>265181</v>
      </c>
      <c r="C5" s="5" t="n">
        <v>302236</v>
      </c>
    </row>
    <row r="6">
      <c r="A6" s="4" t="inlineStr">
        <is>
          <t>Total 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24</v>
      </c>
      <c r="C8" s="5" t="n">
        <v>-151</v>
      </c>
    </row>
    <row r="9">
      <c r="A9" s="4" t="inlineStr">
        <is>
          <t>Ending balance</t>
        </is>
      </c>
      <c r="B9" s="5" t="n">
        <v>-695</v>
      </c>
      <c r="C9" s="5" t="n">
        <v>-1022</v>
      </c>
    </row>
    <row r="10">
      <c r="A10" s="4" t="inlineStr">
        <is>
          <t>Foreign Currency Derivative Contract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286</v>
      </c>
      <c r="C12" s="5" t="n">
        <v>0</v>
      </c>
    </row>
    <row r="13">
      <c r="A13" s="4" t="inlineStr">
        <is>
          <t>Net (losses) gains recognized in other comprehensive income before reclassifications / Foreign currency translation</t>
        </is>
      </c>
      <c r="B13" s="5" t="n">
        <v>-621</v>
      </c>
      <c r="C13" s="5" t="n">
        <v>0</v>
      </c>
    </row>
    <row r="14">
      <c r="A14" s="4" t="inlineStr">
        <is>
          <t>Ending balance</t>
        </is>
      </c>
      <c r="B14" s="5" t="n">
        <v>-335</v>
      </c>
      <c r="C14" s="5" t="n">
        <v>0</v>
      </c>
    </row>
    <row r="15">
      <c r="A15" s="4" t="inlineStr">
        <is>
          <t>Currency Translation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162</v>
      </c>
      <c r="C17" s="5" t="n">
        <v>-151</v>
      </c>
    </row>
    <row r="18">
      <c r="A18" s="4" t="inlineStr">
        <is>
          <t>Net (losses) gains recognized in other comprehensive income before reclassifications / Foreign currency translation</t>
        </is>
      </c>
      <c r="B18" s="5" t="n">
        <v>-198</v>
      </c>
      <c r="C18" s="5" t="n">
        <v>-871</v>
      </c>
    </row>
    <row r="19">
      <c r="A19" s="4" t="inlineStr">
        <is>
          <t>Ending balance</t>
        </is>
      </c>
      <c r="B19" s="6" t="n">
        <v>-360</v>
      </c>
      <c r="C19" s="6" t="n">
        <v>-10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Treasury Stock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Repurchase Program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3 (shares)</t>
        </is>
      </c>
      <c r="B4" s="4" t="inlineStr">
        <is>
          <t xml:space="preserve"> </t>
        </is>
      </c>
      <c r="C4" s="4" t="inlineStr">
        <is>
          <t xml:space="preserve"> </t>
        </is>
      </c>
      <c r="D4" s="5" t="n">
        <v>4723</v>
      </c>
      <c r="E4" s="4" t="inlineStr">
        <is>
          <t xml:space="preserve"> </t>
        </is>
      </c>
    </row>
    <row r="5">
      <c r="A5" s="4" t="inlineStr">
        <is>
          <t>Balance as of June 30, 2024 (shares)</t>
        </is>
      </c>
      <c r="B5" s="5" t="n">
        <v>18279</v>
      </c>
      <c r="C5" s="4" t="inlineStr">
        <is>
          <t xml:space="preserve"> </t>
        </is>
      </c>
      <c r="D5" s="5" t="n">
        <v>18279</v>
      </c>
      <c r="E5" s="4" t="inlineStr">
        <is>
          <t xml:space="preserve"> </t>
        </is>
      </c>
    </row>
    <row r="6">
      <c r="A6" s="4" t="inlineStr">
        <is>
          <t>Balance as of December 31, 2023</t>
        </is>
      </c>
      <c r="B6" s="4" t="inlineStr">
        <is>
          <t xml:space="preserve"> </t>
        </is>
      </c>
      <c r="C6" s="4" t="inlineStr">
        <is>
          <t xml:space="preserve"> </t>
        </is>
      </c>
      <c r="D6" s="6" t="n">
        <v>20094</v>
      </c>
      <c r="E6" s="4" t="inlineStr">
        <is>
          <t xml:space="preserve"> </t>
        </is>
      </c>
    </row>
    <row r="7">
      <c r="A7" s="4" t="inlineStr">
        <is>
          <t>Repurchase of common stock</t>
        </is>
      </c>
      <c r="B7" s="6" t="n">
        <v>539</v>
      </c>
      <c r="C7" s="6" t="n">
        <v>0</v>
      </c>
      <c r="D7" s="5" t="n">
        <v>29209</v>
      </c>
      <c r="E7" s="6" t="n">
        <v>15452</v>
      </c>
    </row>
    <row r="8">
      <c r="A8" s="4" t="inlineStr">
        <is>
          <t>Balance as of June 30, 2024</t>
        </is>
      </c>
      <c r="B8" s="6" t="n">
        <v>49302</v>
      </c>
      <c r="C8" s="4" t="inlineStr">
        <is>
          <t xml:space="preserve"> </t>
        </is>
      </c>
      <c r="D8" s="6" t="n">
        <v>49302</v>
      </c>
      <c r="E8" s="4" t="inlineStr">
        <is>
          <t xml:space="preserve"> </t>
        </is>
      </c>
    </row>
    <row r="9">
      <c r="A9" s="4" t="inlineStr">
        <is>
          <t>Class A common stock | Class A common stock repurchased through the Stock Repurchase Program</t>
        </is>
      </c>
      <c r="B9" s="4" t="inlineStr">
        <is>
          <t xml:space="preserve"> </t>
        </is>
      </c>
      <c r="C9" s="4" t="inlineStr">
        <is>
          <t xml:space="preserve"> </t>
        </is>
      </c>
      <c r="D9" s="4" t="inlineStr">
        <is>
          <t xml:space="preserve"> </t>
        </is>
      </c>
      <c r="E9" s="4" t="inlineStr">
        <is>
          <t xml:space="preserve"> </t>
        </is>
      </c>
    </row>
    <row r="10">
      <c r="A10" s="3" t="inlineStr">
        <is>
          <t>Stock Repurchase Program [Roll Forward]</t>
        </is>
      </c>
      <c r="B10" s="4" t="inlineStr">
        <is>
          <t xml:space="preserve"> </t>
        </is>
      </c>
      <c r="C10" s="4" t="inlineStr">
        <is>
          <t xml:space="preserve"> </t>
        </is>
      </c>
      <c r="D10" s="4" t="inlineStr">
        <is>
          <t xml:space="preserve"> </t>
        </is>
      </c>
      <c r="E10" s="4" t="inlineStr">
        <is>
          <t xml:space="preserve"> </t>
        </is>
      </c>
    </row>
    <row r="11">
      <c r="A11" s="4" t="inlineStr">
        <is>
          <t>Repurchase of common stock (shares)</t>
        </is>
      </c>
      <c r="B11" s="4" t="inlineStr">
        <is>
          <t xml:space="preserve"> </t>
        </is>
      </c>
      <c r="C11" s="4" t="inlineStr">
        <is>
          <t xml:space="preserve"> </t>
        </is>
      </c>
      <c r="D11" s="5" t="n">
        <v>1879</v>
      </c>
      <c r="E11" s="4" t="inlineStr">
        <is>
          <t xml:space="preserve"> </t>
        </is>
      </c>
    </row>
    <row r="12">
      <c r="A12" s="4" t="inlineStr">
        <is>
          <t>Repurchase of common stock</t>
        </is>
      </c>
      <c r="B12" s="4" t="inlineStr">
        <is>
          <t xml:space="preserve"> </t>
        </is>
      </c>
      <c r="C12" s="4" t="inlineStr">
        <is>
          <t xml:space="preserve"> </t>
        </is>
      </c>
      <c r="D12" s="6" t="n">
        <v>4569</v>
      </c>
      <c r="E12" s="4" t="inlineStr">
        <is>
          <t xml:space="preserve"> </t>
        </is>
      </c>
    </row>
    <row r="13">
      <c r="A13" s="4" t="inlineStr">
        <is>
          <t>Class A common stock | Class A common stock repurchased outside of the Stock Repurchase Program</t>
        </is>
      </c>
      <c r="B13" s="4" t="inlineStr">
        <is>
          <t xml:space="preserve"> </t>
        </is>
      </c>
      <c r="C13" s="4" t="inlineStr">
        <is>
          <t xml:space="preserve"> </t>
        </is>
      </c>
      <c r="D13" s="4" t="inlineStr">
        <is>
          <t xml:space="preserve"> </t>
        </is>
      </c>
      <c r="E13" s="4" t="inlineStr">
        <is>
          <t xml:space="preserve"> </t>
        </is>
      </c>
    </row>
    <row r="14">
      <c r="A14" s="3" t="inlineStr">
        <is>
          <t>Stock Repurchase Program [Roll Forward]</t>
        </is>
      </c>
      <c r="B14" s="4" t="inlineStr">
        <is>
          <t xml:space="preserve"> </t>
        </is>
      </c>
      <c r="C14" s="4" t="inlineStr">
        <is>
          <t xml:space="preserve"> </t>
        </is>
      </c>
      <c r="D14" s="4" t="inlineStr">
        <is>
          <t xml:space="preserve"> </t>
        </is>
      </c>
      <c r="E14" s="4" t="inlineStr">
        <is>
          <t xml:space="preserve"> </t>
        </is>
      </c>
    </row>
    <row r="15">
      <c r="A15" s="4" t="inlineStr">
        <is>
          <t>Repurchase of common stock (shares)</t>
        </is>
      </c>
      <c r="B15" s="4" t="inlineStr">
        <is>
          <t xml:space="preserve"> </t>
        </is>
      </c>
      <c r="C15" s="4" t="inlineStr">
        <is>
          <t xml:space="preserve"> </t>
        </is>
      </c>
      <c r="D15" s="5" t="n">
        <v>11677</v>
      </c>
      <c r="E15" s="4" t="inlineStr">
        <is>
          <t xml:space="preserve"> </t>
        </is>
      </c>
    </row>
    <row r="16">
      <c r="A16" s="4" t="inlineStr">
        <is>
          <t>Repurchase of common stock</t>
        </is>
      </c>
      <c r="B16" s="4" t="inlineStr">
        <is>
          <t xml:space="preserve"> </t>
        </is>
      </c>
      <c r="C16" s="4" t="inlineStr">
        <is>
          <t xml:space="preserve"> </t>
        </is>
      </c>
      <c r="D16" s="6" t="n">
        <v>24639</v>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84</v>
      </c>
      <c r="C4" s="6" t="n">
        <v>4344</v>
      </c>
      <c r="D4" s="6" t="n">
        <v>14308</v>
      </c>
      <c r="E4" s="6" t="n">
        <v>14391</v>
      </c>
    </row>
    <row r="5">
      <c r="A5" s="4" t="inlineStr">
        <is>
          <t>Capitalized stock-based compensation</t>
        </is>
      </c>
      <c r="B5" s="5" t="n">
        <v>358</v>
      </c>
      <c r="C5" s="5" t="n">
        <v>412</v>
      </c>
      <c r="D5" s="5" t="n">
        <v>1126</v>
      </c>
      <c r="E5" s="5" t="n">
        <v>1340</v>
      </c>
    </row>
    <row r="6">
      <c r="A6" s="4" t="inlineStr">
        <is>
          <t>Selling and marketing</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355</v>
      </c>
      <c r="C8" s="5" t="n">
        <v>205</v>
      </c>
      <c r="D8" s="5" t="n">
        <v>972</v>
      </c>
      <c r="E8" s="5" t="n">
        <v>585</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561</v>
      </c>
      <c r="C11" s="5" t="n">
        <v>1975</v>
      </c>
      <c r="D11" s="5" t="n">
        <v>7940</v>
      </c>
      <c r="E11" s="5" t="n">
        <v>7086</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1668</v>
      </c>
      <c r="C14" s="6" t="n">
        <v>2164</v>
      </c>
      <c r="D14" s="6" t="n">
        <v>5396</v>
      </c>
      <c r="E14" s="6" t="n">
        <v>67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Narrative (Details) shares in Millions, $ in Millions</t>
        </is>
      </c>
      <c r="B1" s="2" t="inlineStr">
        <is>
          <t>3 Months Ended</t>
        </is>
      </c>
      <c r="C1" s="2" t="inlineStr">
        <is>
          <t>9 Months Ended</t>
        </is>
      </c>
    </row>
    <row r="2">
      <c r="B2" s="2" t="inlineStr">
        <is>
          <t>Sep. 30, 2024 USD ($) shares</t>
        </is>
      </c>
      <c r="C2" s="2" t="inlineStr">
        <is>
          <t>Sep. 30, 2024 USD ($) shares</t>
        </is>
      </c>
    </row>
    <row r="3">
      <c r="A3" s="4" t="inlineStr">
        <is>
          <t>Restricted stock unit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 unrecognized compensation expense, option | $</t>
        </is>
      </c>
      <c r="B5" s="9" t="n">
        <v>31.4</v>
      </c>
      <c r="C5" s="9" t="n">
        <v>31.4</v>
      </c>
    </row>
    <row r="6">
      <c r="A6" s="4" t="inlineStr">
        <is>
          <t>Remaining average period cost expected to be recognized over</t>
        </is>
      </c>
      <c r="B6" s="4" t="inlineStr">
        <is>
          <t xml:space="preserve"> </t>
        </is>
      </c>
      <c r="C6" s="4" t="inlineStr">
        <is>
          <t>2 years 2 months 12 days</t>
        </is>
      </c>
    </row>
    <row r="7">
      <c r="A7" s="4" t="inlineStr">
        <is>
          <t>Granted (shares) | shares</t>
        </is>
      </c>
      <c r="B7" s="13" t="n">
        <v>2.9</v>
      </c>
      <c r="C7" s="13" t="n">
        <v>7.8</v>
      </c>
    </row>
    <row r="8">
      <c r="A8" s="4" t="inlineStr">
        <is>
          <t>Performance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unrecognized compensation expense, option | $</t>
        </is>
      </c>
      <c r="B10" s="9" t="n">
        <v>0.1</v>
      </c>
      <c r="C10" s="9" t="n">
        <v>0.1</v>
      </c>
    </row>
    <row r="11">
      <c r="A11" s="4" t="inlineStr">
        <is>
          <t>Remaining average period cost expected to be recognized over</t>
        </is>
      </c>
      <c r="B11" s="4" t="inlineStr">
        <is>
          <t xml:space="preserve"> </t>
        </is>
      </c>
      <c r="C11" s="4" t="inlineStr">
        <is>
          <t>4 months 24 days</t>
        </is>
      </c>
    </row>
    <row r="12">
      <c r="A12" s="4" t="inlineStr">
        <is>
          <t>Granted (shares) | shares</t>
        </is>
      </c>
      <c r="B12" s="5" t="n">
        <v>0</v>
      </c>
      <c r="C12" s="13"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Basic and Diluted Net Income Attributable to Common Stockholder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 – basic</t>
        </is>
      </c>
      <c r="B4" s="6" t="n">
        <v>-3097</v>
      </c>
      <c r="C4" s="6" t="n">
        <v>3800</v>
      </c>
      <c r="D4" s="6" t="n">
        <v>-6275</v>
      </c>
      <c r="E4" s="6" t="n">
        <v>4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 (shares)</t>
        </is>
      </c>
      <c r="B6" s="5" t="n">
        <v>125007</v>
      </c>
      <c r="C6" s="5" t="n">
        <v>133351</v>
      </c>
      <c r="D6" s="5" t="n">
        <v>130997</v>
      </c>
      <c r="E6" s="5" t="n">
        <v>132546</v>
      </c>
    </row>
    <row r="7">
      <c r="A7" s="4" t="inlineStr">
        <is>
          <t>Weighted average shares of common stock outstanding - diluted (shares)</t>
        </is>
      </c>
      <c r="B7" s="5" t="n">
        <v>125007</v>
      </c>
      <c r="C7" s="5" t="n">
        <v>149655</v>
      </c>
      <c r="D7" s="5" t="n">
        <v>130997</v>
      </c>
      <c r="E7" s="5" t="n">
        <v>148911</v>
      </c>
    </row>
    <row r="8">
      <c r="A8" s="3" t="inlineStr">
        <is>
          <t>Net (loss) income attributable to common stockholders per share</t>
        </is>
      </c>
      <c r="B8" s="4" t="inlineStr">
        <is>
          <t xml:space="preserve"> </t>
        </is>
      </c>
      <c r="C8" s="4" t="inlineStr">
        <is>
          <t xml:space="preserve"> </t>
        </is>
      </c>
      <c r="D8" s="4" t="inlineStr">
        <is>
          <t xml:space="preserve"> </t>
        </is>
      </c>
      <c r="E8" s="4" t="inlineStr">
        <is>
          <t xml:space="preserve"> </t>
        </is>
      </c>
    </row>
    <row r="9">
      <c r="A9" s="4" t="inlineStr">
        <is>
          <t>Basic (USD per share)</t>
        </is>
      </c>
      <c r="B9" s="8" t="n">
        <v>-0.02</v>
      </c>
      <c r="C9" s="8" t="n">
        <v>0.03</v>
      </c>
      <c r="D9" s="8" t="n">
        <v>-0.05</v>
      </c>
      <c r="E9" s="6" t="n">
        <v>0</v>
      </c>
    </row>
    <row r="10">
      <c r="A10" s="4" t="inlineStr">
        <is>
          <t>Diluted (USD per share)</t>
        </is>
      </c>
      <c r="B10" s="8" t="n">
        <v>-0.02</v>
      </c>
      <c r="C10" s="8" t="n">
        <v>0.03</v>
      </c>
      <c r="D10" s="8" t="n">
        <v>-0.05</v>
      </c>
      <c r="E10" s="6" t="n">
        <v>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income attributable to common stockholders – basic</t>
        </is>
      </c>
      <c r="B13" s="6" t="n">
        <v>-2689</v>
      </c>
      <c r="C13" s="6" t="n">
        <v>3331</v>
      </c>
      <c r="D13" s="6" t="n">
        <v>-5487</v>
      </c>
      <c r="E13" s="6" t="n">
        <v>413</v>
      </c>
    </row>
    <row r="14">
      <c r="A14" s="4" t="inlineStr">
        <is>
          <t>Potential dilutive effect of derivative instruments</t>
        </is>
      </c>
      <c r="B14" s="5" t="n">
        <v>0</v>
      </c>
      <c r="C14" s="5" t="n">
        <v>16</v>
      </c>
      <c r="D14" s="5" t="n">
        <v>0</v>
      </c>
      <c r="E14" s="5" t="n">
        <v>2</v>
      </c>
    </row>
    <row r="15">
      <c r="A15" s="4" t="inlineStr">
        <is>
          <t>Net (loss) income attributable to common stockholders – diluted</t>
        </is>
      </c>
      <c r="B15" s="6" t="n">
        <v>-2689</v>
      </c>
      <c r="C15" s="6" t="n">
        <v>3347</v>
      </c>
      <c r="D15" s="6" t="n">
        <v>-5487</v>
      </c>
      <c r="E15" s="6" t="n">
        <v>415</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f common stock outstanding - basic (shares)</t>
        </is>
      </c>
      <c r="B17" s="5" t="n">
        <v>108549</v>
      </c>
      <c r="C17" s="5" t="n">
        <v>116893</v>
      </c>
      <c r="D17" s="5" t="n">
        <v>114539</v>
      </c>
      <c r="E17" s="5" t="n">
        <v>116088</v>
      </c>
    </row>
    <row r="18">
      <c r="A18" s="4" t="inlineStr">
        <is>
          <t>Potential dilutive effect of stock options (shares)</t>
        </is>
      </c>
      <c r="B18" s="5" t="n">
        <v>0</v>
      </c>
      <c r="C18" s="5" t="n">
        <v>2773</v>
      </c>
      <c r="D18" s="5" t="n">
        <v>0</v>
      </c>
      <c r="E18" s="5" t="n">
        <v>2816</v>
      </c>
    </row>
    <row r="19">
      <c r="A19" s="4" t="inlineStr">
        <is>
          <t>Potential dilutive effect of restricted stock units (shares)</t>
        </is>
      </c>
      <c r="B19" s="5" t="n">
        <v>0</v>
      </c>
      <c r="C19" s="5" t="n">
        <v>12140</v>
      </c>
      <c r="D19" s="5" t="n">
        <v>0</v>
      </c>
      <c r="E19" s="5" t="n">
        <v>12140</v>
      </c>
    </row>
    <row r="20">
      <c r="A20" s="4" t="inlineStr">
        <is>
          <t>Weighted average shares of common stock outstanding - diluted (shares)</t>
        </is>
      </c>
      <c r="B20" s="5" t="n">
        <v>108549</v>
      </c>
      <c r="C20" s="5" t="n">
        <v>131806</v>
      </c>
      <c r="D20" s="5" t="n">
        <v>114539</v>
      </c>
      <c r="E20" s="5" t="n">
        <v>131044</v>
      </c>
    </row>
    <row r="21">
      <c r="A21" s="3" t="inlineStr">
        <is>
          <t>Net (loss) income attributable to common stockholders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8" t="n">
        <v>-0.02</v>
      </c>
      <c r="C22" s="8" t="n">
        <v>0.03</v>
      </c>
      <c r="D22" s="8" t="n">
        <v>-0.05</v>
      </c>
      <c r="E22" s="6" t="n">
        <v>0</v>
      </c>
    </row>
    <row r="23">
      <c r="A23" s="4" t="inlineStr">
        <is>
          <t>Diluted (USD per share)</t>
        </is>
      </c>
      <c r="B23" s="8" t="n">
        <v>-0.02</v>
      </c>
      <c r="C23" s="8" t="n">
        <v>0.03</v>
      </c>
      <c r="D23" s="8" t="n">
        <v>-0.05</v>
      </c>
      <c r="E23" s="6" t="n">
        <v>0</v>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Net (loss) income attributable to common stockholders – basic</t>
        </is>
      </c>
      <c r="B26" s="6" t="n">
        <v>-408</v>
      </c>
      <c r="C26" s="6" t="n">
        <v>469</v>
      </c>
      <c r="D26" s="6" t="n">
        <v>-788</v>
      </c>
      <c r="E26" s="6" t="n">
        <v>58</v>
      </c>
    </row>
    <row r="27">
      <c r="A27" s="4" t="inlineStr">
        <is>
          <t>Potential dilutive effect of derivative instruments</t>
        </is>
      </c>
      <c r="B27" s="5" t="n">
        <v>0</v>
      </c>
      <c r="C27" s="5" t="n">
        <v>-16</v>
      </c>
      <c r="D27" s="5" t="n">
        <v>0</v>
      </c>
      <c r="E27" s="5" t="n">
        <v>-2</v>
      </c>
    </row>
    <row r="28">
      <c r="A28" s="4" t="inlineStr">
        <is>
          <t>Net (loss) income attributable to common stockholders – diluted</t>
        </is>
      </c>
      <c r="B28" s="6" t="n">
        <v>-408</v>
      </c>
      <c r="C28" s="6" t="n">
        <v>453</v>
      </c>
      <c r="D28" s="6" t="n">
        <v>-788</v>
      </c>
      <c r="E28" s="6" t="n">
        <v>56</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 average shares of common stock outstanding - basic (shares)</t>
        </is>
      </c>
      <c r="B30" s="5" t="n">
        <v>16458</v>
      </c>
      <c r="C30" s="5" t="n">
        <v>16458</v>
      </c>
      <c r="D30" s="5" t="n">
        <v>16458</v>
      </c>
      <c r="E30" s="5" t="n">
        <v>16458</v>
      </c>
    </row>
    <row r="31">
      <c r="A31" s="4" t="inlineStr">
        <is>
          <t>Potential dilutive effect of stock options (shares)</t>
        </is>
      </c>
      <c r="B31" s="5" t="n">
        <v>0</v>
      </c>
      <c r="C31" s="5" t="n">
        <v>1391</v>
      </c>
      <c r="D31" s="5" t="n">
        <v>0</v>
      </c>
      <c r="E31" s="5" t="n">
        <v>1409</v>
      </c>
    </row>
    <row r="32">
      <c r="A32" s="4" t="inlineStr">
        <is>
          <t>Potential dilutive effect of restricted stock units (shares)</t>
        </is>
      </c>
      <c r="B32" s="5" t="n">
        <v>0</v>
      </c>
      <c r="C32" s="5" t="n">
        <v>0</v>
      </c>
      <c r="D32" s="5" t="n">
        <v>0</v>
      </c>
      <c r="E32" s="5" t="n">
        <v>0</v>
      </c>
    </row>
    <row r="33">
      <c r="A33" s="4" t="inlineStr">
        <is>
          <t>Weighted average shares of common stock outstanding - diluted (shares)</t>
        </is>
      </c>
      <c r="B33" s="5" t="n">
        <v>16458</v>
      </c>
      <c r="C33" s="5" t="n">
        <v>17849</v>
      </c>
      <c r="D33" s="5" t="n">
        <v>16458</v>
      </c>
      <c r="E33" s="5" t="n">
        <v>17867</v>
      </c>
    </row>
    <row r="34">
      <c r="A34" s="3" t="inlineStr">
        <is>
          <t>Net (loss) income attributable to common stockholders per share</t>
        </is>
      </c>
      <c r="B34" s="4" t="inlineStr">
        <is>
          <t xml:space="preserve"> </t>
        </is>
      </c>
      <c r="C34" s="4" t="inlineStr">
        <is>
          <t xml:space="preserve"> </t>
        </is>
      </c>
      <c r="D34" s="4" t="inlineStr">
        <is>
          <t xml:space="preserve"> </t>
        </is>
      </c>
      <c r="E34" s="4" t="inlineStr">
        <is>
          <t xml:space="preserve"> </t>
        </is>
      </c>
    </row>
    <row r="35">
      <c r="A35" s="4" t="inlineStr">
        <is>
          <t>Basic (USD per share)</t>
        </is>
      </c>
      <c r="B35" s="8" t="n">
        <v>-0.02</v>
      </c>
      <c r="C35" s="8" t="n">
        <v>0.03</v>
      </c>
      <c r="D35" s="8" t="n">
        <v>-0.05</v>
      </c>
      <c r="E35" s="6" t="n">
        <v>0</v>
      </c>
    </row>
    <row r="36">
      <c r="A36" s="4" t="inlineStr">
        <is>
          <t>Diluted (USD per share)</t>
        </is>
      </c>
      <c r="B36" s="8" t="n">
        <v>-0.02</v>
      </c>
      <c r="C36" s="8" t="n">
        <v>0.03</v>
      </c>
      <c r="D36" s="8" t="n">
        <v>-0.05</v>
      </c>
      <c r="E3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BACKGROUND AND BASIS OF PRESENTATION Organization and Description of Business On June 21, 2021 (the “Closing Date”), Acies Acquisition Corp., a Cayman Islands exempted company (prior to the Closing Date, “Acies”), consummated the previously announced business combination (“Acies Merger”) with PlayStudios, Inc., a Delaware corporation (“Old PLAYSTUDIOS”) pursuant to the Agreement and Plan of Merger, dated as of February 1, 2021 (the “Merger Agreement”), by and among Acies, Old PLAYSTUDIOS, Catalyst Merger Sub I, Inc., a Delaware corporation and a direct wholly owned subsidiary of Acies, and Catalyst Merger Sub II, LLC, a Delaware limited liability company and a direct wholly owned subsidiary of Acies. PLAYSTUDIOS, Inc., formerly known as Acies Acquisition Corp. (the "Company” or "PLAYSTUDIOS"), was incorporated on August 14, 2020 as a Cayman Islands exempted company, and domesticated into a Delaware corporation on the Closing Date. The Company's legal name became PLAYSTUDIOS, Inc. following the closing of the Acies Merger. The Company develops and operates online and mobile social gaming applications (“games” or “game”) most of which incorporate a unique loyalty program offering “real world” rewards provided by a collection of re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densed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3 have been applied consistently in these unaudited interim condensed consolidated financial statements. In the opinion of the Company, the accompanying unaudited financial statements contain all adjustments, consisting of only normal recurring adjustments, necessary for a fair presentation of its financial position as of September 30, 2024, and its results of operations for the three and nine months ended September 30, 2024, and 2023, and cash flows for the nine months ended September 30, 2024, and 2023. The Condensed Consolidated Balance Sheet as of December 31, 2023 was derived from the audited annual financial statements but does not contain all of the footnote disclosures from the annual financial statements.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fair value of derivative financial instruments, the fair value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EGC") At September 30, 2024,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The Company did not lose its emerging growth company status through December 31, 2024. As a result, the Company does not expect to adopt any accounting pronouncements currently deferred based on private company standards until a year subsequent to 2024. The Company will continue to retain its emerging growth company status until the earliest of i) the last day of the fiscal year in which its total annual gross revenues are $1.24 billion or more, ii) the last day of the fiscal year following the fifth anniversary of the date of the first sale of common equity securities of the issuer under an effective Securities Act registration statement as an EGC, iii) the date on which it has issued more than $1 billion in non-convertible debt in the previous three years, or iv) the date on which it becomes a large accelerated fil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xcluded Securities from Computation of Diluted 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3075</v>
      </c>
      <c r="C4" s="5" t="n">
        <v>24332</v>
      </c>
      <c r="D4" s="5" t="n">
        <v>43075</v>
      </c>
      <c r="E4" s="5" t="n">
        <v>2430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163</v>
      </c>
      <c r="C7" s="5" t="n">
        <v>128</v>
      </c>
      <c r="D7" s="5" t="n">
        <v>5163</v>
      </c>
      <c r="E7" s="5" t="n">
        <v>1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3622</v>
      </c>
      <c r="C10" s="5" t="n">
        <v>0</v>
      </c>
      <c r="D10" s="5" t="n">
        <v>13622</v>
      </c>
      <c r="E10" s="5"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86</v>
      </c>
      <c r="C13" s="5" t="n">
        <v>0</v>
      </c>
      <c r="D13" s="5" t="n">
        <v>86</v>
      </c>
      <c r="E13" s="5" t="n">
        <v>0</v>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5382</v>
      </c>
      <c r="C16" s="5" t="n">
        <v>5382</v>
      </c>
      <c r="D16" s="5" t="n">
        <v>5382</v>
      </c>
      <c r="E16" s="5" t="n">
        <v>5382</v>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3822</v>
      </c>
      <c r="C19" s="5" t="n">
        <v>3822</v>
      </c>
      <c r="D19" s="5" t="n">
        <v>3822</v>
      </c>
      <c r="E19" s="5" t="n">
        <v>3822</v>
      </c>
    </row>
    <row r="20">
      <c r="A20" s="4" t="inlineStr">
        <is>
          <t>Earnout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15000</v>
      </c>
      <c r="C22" s="5" t="n">
        <v>15000</v>
      </c>
      <c r="D22" s="5" t="n">
        <v>15000</v>
      </c>
      <c r="E22" s="5" t="n">
        <v>1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Our significant accounting policies and estimates remained unchanged from our 2023 Annual Report on Form 10-K filed on March 12, 2024, except for restricted cash discussed below. Restricted Cash The Company has restricted cash of $0.6 million and zero as of September 30, 2024 and December 31, 2023. The cash is classified within “Other long-term assets.” Such amounts plus “Cash and cash equivalents” on the Condensed Consolidated Balance Sheets equal “Cash, cash equivalents, and restricted cash” on the Condensed Consolidated Statements of Cash Flows as of September 30, 2024 and September 30, 2023.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15:25Z</dcterms:created>
  <dcterms:modified xmlns:dcterms="http://purl.org/dc/terms/" xmlns:xsi="http://www.w3.org/2001/XMLSchema-instance" xsi:type="dcterms:W3CDTF">2024-11-05T21:15:25Z</dcterms:modified>
</cp:coreProperties>
</file>